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FINANCIAL STATEMENTS - BASIS OF" sheetId="10" state="visible" r:id="rId10"/>
    <sheet xmlns:r="http://schemas.openxmlformats.org/officeDocument/2006/relationships" name="BORROWING ARRANGEMENT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SEGMENT REPORTING" sheetId="14" state="visible" r:id="rId14"/>
    <sheet xmlns:r="http://schemas.openxmlformats.org/officeDocument/2006/relationships" name="COMMITMENTS AND CONTINGENCIES" sheetId="15" state="visible" r:id="rId15"/>
    <sheet xmlns:r="http://schemas.openxmlformats.org/officeDocument/2006/relationships" name="STOCK REPURCHASE PROGRAM AND DI"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REVENU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FINANCIAL STATEMENTS - BASIS _2" sheetId="22" state="visible" r:id="rId22"/>
    <sheet xmlns:r="http://schemas.openxmlformats.org/officeDocument/2006/relationships" name="EARNINGS PER SHARE (Tables)" sheetId="23" state="visible" r:id="rId23"/>
    <sheet xmlns:r="http://schemas.openxmlformats.org/officeDocument/2006/relationships" name="SEGMENT REPORTING (Tables)" sheetId="24" state="visible" r:id="rId24"/>
    <sheet xmlns:r="http://schemas.openxmlformats.org/officeDocument/2006/relationships" name="ACCUMULATED OTHER COMPREHENSI_2" sheetId="25" state="visible" r:id="rId25"/>
    <sheet xmlns:r="http://schemas.openxmlformats.org/officeDocument/2006/relationships" name="FINANCIAL STATEMENTS - BASIS _3" sheetId="26" state="visible" r:id="rId26"/>
    <sheet xmlns:r="http://schemas.openxmlformats.org/officeDocument/2006/relationships" name="BORROWING ARRANGEMENTS (Details" sheetId="27" state="visible" r:id="rId27"/>
    <sheet xmlns:r="http://schemas.openxmlformats.org/officeDocument/2006/relationships" name="STOCK-BASED COMPENSATION (Detai" sheetId="28" state="visible" r:id="rId28"/>
    <sheet xmlns:r="http://schemas.openxmlformats.org/officeDocument/2006/relationships" name="EARNINGS PER SHARE - Reconcilia" sheetId="29" state="visible" r:id="rId29"/>
    <sheet xmlns:r="http://schemas.openxmlformats.org/officeDocument/2006/relationships" name="SEGMENT REPORTING - Net Revenue" sheetId="30" state="visible" r:id="rId30"/>
    <sheet xmlns:r="http://schemas.openxmlformats.org/officeDocument/2006/relationships" name="SEGMENT REPORTING - Summary of " sheetId="31" state="visible" r:id="rId31"/>
    <sheet xmlns:r="http://schemas.openxmlformats.org/officeDocument/2006/relationships" name="STOCK REPURCHASE PROGRAM AND _2" sheetId="32" state="visible" r:id="rId32"/>
    <sheet xmlns:r="http://schemas.openxmlformats.org/officeDocument/2006/relationships" name="FAIR VALUE MEASUREMENTS (Detail" sheetId="33" state="visible" r:id="rId33"/>
    <sheet xmlns:r="http://schemas.openxmlformats.org/officeDocument/2006/relationships" name="ACCUMULATED OTHER COMPREHENSI_3" sheetId="34" state="visible" r:id="rId34"/>
    <sheet xmlns:r="http://schemas.openxmlformats.org/officeDocument/2006/relationships" name="REVENUE (Detail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l. 28, 2024</t>
        </is>
      </c>
      <c r="C2" s="2" t="inlineStr">
        <is>
          <t>Aug.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77</t>
        </is>
      </c>
      <c r="C8" s="4" t="inlineStr">
        <is>
          <t xml:space="preserve"> </t>
        </is>
      </c>
    </row>
    <row r="9">
      <c r="A9" s="4" t="inlineStr">
        <is>
          <t>Entity Registrant Name</t>
        </is>
      </c>
      <c r="B9" s="4" t="inlineStr">
        <is>
          <t>WILLIAMS-SONO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203880</t>
        </is>
      </c>
      <c r="C11" s="4" t="inlineStr">
        <is>
          <t xml:space="preserve"> </t>
        </is>
      </c>
    </row>
    <row r="12">
      <c r="A12" s="4" t="inlineStr">
        <is>
          <t>Entity Address, Address Line One</t>
        </is>
      </c>
      <c r="B12" s="4" t="inlineStr">
        <is>
          <t>3250 Van Ness Avenue</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9</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421-79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WS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633934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19955</t>
        </is>
      </c>
      <c r="C31" s="4" t="inlineStr">
        <is>
          <t xml:space="preserve"> </t>
        </is>
      </c>
    </row>
    <row r="32">
      <c r="A32" s="4" t="inlineStr">
        <is>
          <t>Current Fiscal Year End Date</t>
        </is>
      </c>
      <c r="B32" s="4" t="inlineStr">
        <is>
          <t>--02-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 BASIS OF PRESENTATION</t>
        </is>
      </c>
      <c r="B1" s="2" t="inlineStr">
        <is>
          <t>6 Months Ended</t>
        </is>
      </c>
    </row>
    <row r="2">
      <c r="B2" s="2" t="inlineStr">
        <is>
          <t>Jul. 28, 2024</t>
        </is>
      </c>
    </row>
    <row r="3">
      <c r="A3" s="3" t="inlineStr">
        <is>
          <t>Organization, Consolidation and Presentation of Financial Statements [Abstract]</t>
        </is>
      </c>
      <c r="B3" s="4" t="inlineStr">
        <is>
          <t xml:space="preserve"> </t>
        </is>
      </c>
    </row>
    <row r="4">
      <c r="A4" s="4" t="inlineStr">
        <is>
          <t>FINANCIAL STATEMENTS - BASIS OF PRESENTATION</t>
        </is>
      </c>
      <c r="B4" s="4" t="inlineStr">
        <is>
          <t>FINANCIAL STATEMENTS - BASIS OF PRESENTATION These financial statements include Williams-Sonoma, Inc. and its wholly owned subsidiaries ("Company," “we,” “us” or “our”). The Condensed Consolidated Balance Sheets as of July 28, 2024, January 28, 2024 and July 30, 2023, the Condensed Consolidated Statements of Earnings, the Condensed Consolidated Statements of Comprehensive Income, and the Condensed Consolidated Statements of Stockholders’ Equity for the thirteen and twenty-six weeks then ended and the Condensed Consolidated Statements of Cash Flows for the twenty-six weeks then ended, have been prepared by us, and have not been audited. In our opinion, the financial statements include all adjustments (which include normal recurring adjustments) necessary to present fairly the financial position at the balance sheet dates and the results of operations for the thirteen and twenty-six weeks then ended. Intercompany transactions and accounts have been eliminated in our consolidation. The balance sheet as of January 28, 2024, presented herein, has been derived from our audited Consolidated Balance Sheet included in our Annual Report on Form 10-K for the fiscal year ended January 28, 2024. The Company's fiscal year ends on the Sunday closest to January 31. All references to "fiscal 2024" represent the 53-week fiscal year that will end on February 2, 2025 and to "fiscal 2023" represent the 52-week fiscal year that ended January 28, 2024. The results of operations for the thirteen and twenty-six weeks ended July 28, 2024 are not necessarily indicative of the operating results of the full year. Certain information and footnote disclosures normally included in the annual financial statements prepared in accordance with accounting principles generally accepted in the United States of America (“U.S. GAAP”) have been omitted. These financial statements should be read in conjunction with the Consolidated Financial Statements and notes thereto included in our Annual Report on Form 10-K for the fiscal year ended January 28, 2024. Beginning in fiscal 2021 and continuing through fiscal 2022, global supply chain disruptions caused delays in inventory receipts and backorder delays, increased raw material costs, and higher shipping-related charges. These disruptions improved in the fourth quarter of fiscal 2022. However, the costs from these supply chain challenges impacted our Condensed Consolidated Statement of Earnings in the first half of fiscal 2023. Common Stock Split On July 9, 2024, the Company effected a 2-for-1 stock split of its common stock through a stock dividend. All historical share and per share amounts, excluding treasury share amounts, in this Quarterly Report on Form 10-Q have been retroactively adjusted to reflect the stock split. The shares of common stock retain a par value of $0.01 per share. Accordingly, an amount equal to the par value of the increased shares resulting from the stock split was reclassified from additional paid-in capital to common stock. Out-of-Period Adjustment Subsequent to the filing of our Form 10-K, in April 2024, the Company determined that it over-recognized freight expense in fiscal years 2021, 2022 and 2023 for a cumulative amount of $49.0 million. The Company evaluated the error, both qualitatively and quantitatively, and determined that no prior interim or annual periods were materially misstated. The Company then evaluated whether the cumulative amount of the over-accrual was material to its projected fiscal 2024 results, and determined the cumulative amount was not material. Therefore, the Condensed Consolidated Financial Statements for the twenty-six weeks ended July 28, 2024 include an out-of-period adjustment of $49.0 million, recorded in the first quarter of fiscal 2024, to reduce cost of goods sold and accounts payable, which corrected the cumulative error on the Consolidated Balance Sheet as of January 28, 2024. Recently Issued Accounting Pronouncements In November 2023, the Financial Accounting Standards Board ("FASB") issued accounting standards update ("ASU") 2023-07, Segment Reporting (Topic 280): Improvements to Reportable Segment Disclosures . The ASU updates reportable segment disclosure requirements, primarily through enhanced disclosures about significant segment expenses and information used to assess segment performance. This ASU is effective for fiscal years beginning after December 15, 2023, and interim periods within fiscal years beginning after December 15, 2024, with early adoption permitted. We are currently assessing the impact of this ASU on our Consolidated Financial Statements and related disclosures. In December 2023, the FASB issued ASU 2023-09, Income Taxes (Topic 740): Improvements to Income Tax Disclosures . The improvements in the ASU address investor requests for enhanced income tax information primarily through changes to the rate reconciliation and income taxes paid information. This ASU is effective for fiscal years beginning after December 15, 2024, with early adoption permitted. We are currently evaluating the impact of this ASU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l. 28, 2024</t>
        </is>
      </c>
    </row>
    <row r="3">
      <c r="A3" s="3" t="inlineStr">
        <is>
          <t>Debt Disclosure [Abstract]</t>
        </is>
      </c>
      <c r="B3" s="4" t="inlineStr">
        <is>
          <t xml:space="preserve"> </t>
        </is>
      </c>
    </row>
    <row r="4">
      <c r="A4" s="4" t="inlineStr">
        <is>
          <t>BORROWING ARRANGEMENTS</t>
        </is>
      </c>
      <c r="B4" s="4" t="inlineStr">
        <is>
          <t>BORROWING ARRANGEMENTS Credit Facility We have a credit facility (the "Credit Facility") which provides for a $500 million unsecured revolving line of credit (the “Revolver”). Our Revolver may be used to borrow revolving loans or to request the issuance of letters of credit. We may, upon notice to the administrative agent, request existing or new lenders, at such lenders’ option, to increase the Revolver by up to $250 million to provide for a total of up to $750 million of unsecured revolving credit. During the thirteen and twenty-six weeks ended July 28, 2024 and July 30, 2023, we had no borrowings under our Revolver. Additionally, as of July 28, 2024, issued but undrawn standby letters of credit of $12.0 million were outstanding under our Revolver. The standby letters of credit were primarily issued to secure the liabilities associated with workers’ compensation and other insurance programs. Our Revolver matures on September 30, 2026, at which time all outstanding borrowings must be repaid and all outstanding letters of credit must be cash collateralized. We may elect to extend the maturity date, subject to lender approval. The interest rate applicable to the Revolver is variable and may be elected by us as: (i) the Secured Overnight Financing Rate ("SOFR") plus 10 basis points and an applicable margin based on our leverage ratio, ranging from 0.91% to 1.775% or (ii) a base rate as defined in the Credit Facility, plus an applicable margin based on our leverage ratio, ranging from 0% to 0.775%. Our Credit Facility contains certain restrictive loan covenants, including, among others, a financial covenant requiring a maximum leverage ratio (funded debt adjusted for operating lease liabilities to earnings before interest, income tax, depreciation, amortization and rent expense), and covenants limiting our ability to incur indebtedness, grant liens, make acquisitions, merge or consolidate, and dispose of assets. As of July 28, 2024, we were in compliance with our financial covenants under our Credit Facility and, based on our current projections, we expect to remain in compliance throughout the next 12 months. Letter of Credit Facilities We have three unsecured letter of credit facilities for a total of $35 million. Our letter of credit facilities contain covenants that are consistent with our Credit Facility. Interest on unreimbursed amounts under our letter of credit facilities accrues at a base rate as defined in the Credit Facility, plus an applicable margin based on our leverage ratio. As of July 28, 2024, the aggregate amount outstanding under our letter of credit facilities was $0.7 million, which represents only a future commitment to fund inventory purchases to which we had not taken legal title. On August 16, 2024, we renewed two of our letter of credit facilities totaling $30 million on substantially similar terms. The two letter of credit facilities mature on August 18, 2025, and the latest expiration date possible for future letters of credit issued under these facilities is January 15, 2026. One of the letter of credit facilities totaling $5 million matures on September 30, 2026, which is also the latest expiration date possible for future letters of credit issued under the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28, 2024</t>
        </is>
      </c>
    </row>
    <row r="3">
      <c r="A3" s="3" t="inlineStr">
        <is>
          <t>Share-Based Payment Arrangement [Abstract]</t>
        </is>
      </c>
      <c r="B3" s="4" t="inlineStr">
        <is>
          <t xml:space="preserve"> </t>
        </is>
      </c>
    </row>
    <row r="4">
      <c r="A4" s="4" t="inlineStr">
        <is>
          <t>STOCK-BASED COMPENSATION</t>
        </is>
      </c>
      <c r="B4" s="4" t="inlineStr">
        <is>
          <t>STOCK-BASED COMPENSATION Equity Award Programs Our Amended and Restated 2001 Long-Term Incentive Plan (the “Plan”) provides for grants of incentive stock options, nonqualified stock options, stock-settled stock appreciation rights, restricted stock awards, restricted stock units (including those that are performance-based), deferred stock awards (collectively, “stock awards”) and dividend equivalents up to an aggregate of 85.4 million shares. As of July 28, 2024, there were approximately 9.5 million shares available for future grant. Awards may be granted under our Plan to officers, associates and non-associate members of the Board of Directors of the Company (the “Board”) or any parent or subsidiary. Shares issued as a result of award exercises or releases are primarily funded with the issuance of new shares. Stock Awards Annual grants of stock awards are limited to two million shares on a per person basis. Stock awards granted to associates generally vest evenly over a period of four years for service-based awards. Certain performance-based awards, which have variable payout conditions based on predetermined financial targets, generally vest three years from the date of grant. Certain stock awards and other agreements contain vesting acceleration clauses which cover events including, but not limited to, retirement, disability, death, merger or a similar corporate event. Stock awards granted to non-associate Board members generally vest in one year. Non-associate Board members automatically receive stock awards on the date of their initial election to the Board and annually thereafter on the date of the annual meeting of stockholders (so long as they continue to serve as a non-associate Board member). Non-associate directors may also elect, on terms prescribed by the Company, to receive all of their annual cash compensation to be earned in respect of the applicable fiscal year either in the form of (i) fully vested stock units or (ii) fully vested deferred stock units. Stock-Based Compensation Expense During the thirteen and twenty-six weeks ended July 28, 2024, we recognized total stock-based compensation expense, as a component of selling, general and administrative expenses ("SG&amp;A") of $21.8 million and $44.8 million, respectively. During the thirteen and twenty-six weeks ended July 30, 2023, we recognized total stock-based compensation expense, as a component of SG&amp;A of $20.8 million and $44.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28, 2024</t>
        </is>
      </c>
    </row>
    <row r="3">
      <c r="A3" s="3" t="inlineStr">
        <is>
          <t>Earnings Per Share [Abstract]</t>
        </is>
      </c>
      <c r="B3" s="4" t="inlineStr">
        <is>
          <t xml:space="preserve"> </t>
        </is>
      </c>
    </row>
    <row r="4">
      <c r="A4" s="4" t="inlineStr">
        <is>
          <t>EARNINGS PER SHARE</t>
        </is>
      </c>
      <c r="B4" s="4" t="inlineStr">
        <is>
          <t>EARNINGS PER SHARE Basic earnings per share is computed as net earnings divided by the weighted-average number of common shares outstanding for the period. Diluted earnings per share is computed as net earnings divided by the weighted-average number of common shares outstanding and common stock equivalents outstanding for the period using the treasury stock method. Common stock equivalents consist of shares subject to stock-based awards to the extent their inclusion would be dilutive. The following is a reconciliation of net earnings and the number of shares used in the basic and diluted earnings per share computations: (In thousands, except per share amounts) Net Earnings Weighted Earnings Thirteen weeks ended July 28, 2024 Basic $ 225,745 128,256 $ 1.76 Effect of dilutive stock-based awards 1,554 Diluted $ 225,745 129,810 $ 1.74 Thirteen weeks ended July 30, 2023 Basic $ 201,507 128,326 $ 1.57 Effect of dilutive stock-based awards 725 Diluted $ 201,507 129,051 $ 1.56 Twenty-six weeks ended July 28, 2024 Basic $ 491,411 128,334 $ 3.83 Effect of dilutive stock-based awards 1,769 Diluted $ 491,411 130,103 $ 3.78 Twenty-six weeks ended July 30, 2023 Basic $ 358,038 130,012 $ 2.75 Effect of dilutive stock-based awards 1,161 Diluted $ 358,038 131,173 $ 2.73 The effect of anti-dilutive stock-based awards was not material for the thirteen and twenty-six weeks ended July 28, 2024 and July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28, 2024</t>
        </is>
      </c>
    </row>
    <row r="3">
      <c r="A3" s="3" t="inlineStr">
        <is>
          <t>Segment Reporting [Abstract]</t>
        </is>
      </c>
      <c r="B3" s="4" t="inlineStr">
        <is>
          <t xml:space="preserve"> </t>
        </is>
      </c>
    </row>
    <row r="4">
      <c r="A4" s="4" t="inlineStr">
        <is>
          <t>SEGMENT REPORTING</t>
        </is>
      </c>
      <c r="B4" s="4" t="inlineStr">
        <is>
          <t xml:space="preserve">SEGMENT REPORTING We identify our operating segments according to how our business activities are managed and evaluated. Each of our brands are operating segments. Because they share similar economic and other qualitative characteristics, we have aggregated our operating segments into a single reportable segment. The following table summarizes our net revenues by brand for the thirteen and twenty-six weeks ended July 28, 2024 and July 30, 2023. For the Thirteen Weeks Ended 1 For the Twenty-six Weeks Ended 1 (In thousands) July 28, 2024 July 30, 2023 July 28, 2024 July 30, 2023 Pottery Barn $ 725,323 $ 786,308 $ 1,402,658 $ 1,554,022 West Elm 458,779 484,106 889,088 936,499 Williams Sonoma 239,867 244,513 478,106 483,934 Pottery Barn Kids and Teen 259,408 255,987 481,210 472,208 Other 2 104,930 91,700 197,593 171,402 Total 3 $ 1,788,307 $ 1,862,614 $ 3,448,655 $ 3,618,065 1 Includes business-to-business net revenues within each brand. 2 Primarily consists of net revenues from Rejuvenation, our international franchise operations, Mark and Graham, and GreenRow. 3 Includes net revenues related to our international operations (including our operations in Canada, Australia, the United Kingdom, and our franchise businesses) of approximately $79.0 million and $82.0 million for the thirteen weeks ended July 28, 2024 and July 30, 2023, respectively, and approximately $152.5 million and $152.8 million for the twenty-six weeks ended July 28, 2024 and July 30, 2023, respectively. Long-lived assets by geographic location, which excludes deferred income taxes, goodwill, and intangible assets, are as follows: As of (In thousands) July 28, 2024 January 28, 2024 July 30, 2023 U.S. $ 2,199,597 $ 2,273,905 $ 2,295,497 International 71,569 79,720 81,751 Total $ 2,271,166 $ 2,353,625 $ 2,377,2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lawsuits, claims and proceedings incident to the ordinary course of our business. These disputes, which are not currently material, are increasing in number as our business expands and our company grows. We review the need for any loss contingency reserves and establish reserves when, in the opinion of management, it is probable that a matter would result in liability, and the amount of loss, if any, can be reasonably estimated.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Any claims against us, whether meritorious or not, could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Condensed Consolidated Financial Statements taken as a who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REPURCHASE PROGRAM AND DIVIDENDS</t>
        </is>
      </c>
      <c r="B1" s="2" t="inlineStr">
        <is>
          <t>6 Months Ended</t>
        </is>
      </c>
    </row>
    <row r="2">
      <c r="B2" s="2" t="inlineStr">
        <is>
          <t>Jul. 28, 2024</t>
        </is>
      </c>
    </row>
    <row r="3">
      <c r="A3" s="3" t="inlineStr">
        <is>
          <t>Equity [Abstract]</t>
        </is>
      </c>
      <c r="B3" s="4" t="inlineStr">
        <is>
          <t xml:space="preserve"> </t>
        </is>
      </c>
    </row>
    <row r="4">
      <c r="A4" s="4" t="inlineStr">
        <is>
          <t>STOCK REPURCHASE PROGRAM AND DIVIDENDS</t>
        </is>
      </c>
      <c r="B4" s="4" t="inlineStr">
        <is>
          <t>STOCK REPURCHASE PROGRAM AND DIVIDENDS Stock Repurchase Program During the thirteen weeks ended July 28, 2024, we repurchased 921,466 shares of our common stock at an average cost of $140.89 per share for an aggregate cost of $129.8 million, excluding excise taxes on stock repurchases (net of issuances) of $0.7 million. During the twenty-six weeks ended July 28, 2024, we repurchased 1,235,264 shares of our common stock at an average cost of $140.54 per share for an aggregate cost of $173.6 million, excluding excise taxes on stock repurchases (net of issuances) of $0.7 million. As of July 28, 2024, there was $826.4 million remaining under our current stock repurchase program. During the thirteen weeks ended July 30, 2023, we repurchased 179,418 shares of our common stock at an average cost of $55.74 per share for an aggregate cost of $10.0 million, excluding excise taxes on stock repurchases (net of issuances) of $0.1 million. During the twenty-six weeks ended July 30, 2023, we repurchased 5,200,854 shares of our common stock at an average cost of $59.61 per share for an aggregate cost of $310.0 million, excluding excise taxes on stock repurchases (net of issuances) of $2.5 million. As of July 28, 2024, January 28, 2024 and July 30, 2023, we held treasury stock of $0.4 million, $1.4 million and $1.4 million, respectively, that represents the cost of shares available for issuance intended to satisfy future stock-based award settlements in certain foreign jurisdictions. Stock repurchases under our program may be made through open market and privately negotiated transactions at times and in such amounts as management deems appropriate. The timing and actual number of shares repurchased will depend on a variety of factors including price, corporate and regulatory requirements, capital availability and other market conditions. Dividends On July 9, 2024, the Company effected a 2-for-1 stock split of its common stock through a stock dividend. The prior cash dividends per share have been retroactively adjusted to reflect the stock split. See Note A for further information. We declared cash dividends of $0.57 and $0.45 per common share during the thirteen weeks ended July 28, 2024 and July 30, 2023, respectively. We declared cash dividends of $1.14 and $0.90 during the twenty-six weeks ended July 28, 2024 and July 30, 2023. Our quarterly cash dividend may be limited or terminated at any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28, 2024</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from selling an asset or paid to transfer a liability in an orderly transaction between market participants at the measurement date. We determine the fair value of financial and non-financial assets and liabilities using the fair value hierarchy established by ASC 820, Fair Value Measurement , which defines three levels of inputs that may be used to measure fair value, as follows: • Level 1: inputs which include quoted prices in active markets for identical assets or liabilities; • 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which include unobservable inputs that are supported by little or no market activity and that are significant to the fair value of the underlying asset or liability. The fair values of our cash and cash equivalents are based on Level 1 inputs, which include quoted prices in active markets for identical assets. Long-lived Assets We review the carrying value of all long-lived assets for impairment, primarily at an individual store level, whenever events or changes in circumstances indicate that the carrying value of an asset may not be recoverable. We measure property and equipment at fair value on a nonrecurring basis using Level 3 inputs as defined in the fair value hierarchy. We measure right-of-use assets on a nonrecurring basis using Level 2 inputs that are corroborated by market data. Where Level 2 inputs are not readily available, we use Level 3 inputs. Fair value of these long-lived assets is based on the present value of estimated future cash flows using a discount rate commensurate with the risk. The significant unobservable inputs used in the fair value measurement of our store assets are sales growth/decline, gross margin, employment costs, lease escalations, market rental rates, changes in local real estate markets in which we operate, inflation and the overall economics of the retail industry. Significant fluctuations in any of these inputs individually could significantly impact our measurement of fair value. During the thirteen and twenty-six weeks ended July 28, 2024, we recognized impairment charges of $1.3 million, which consisted of (i) the write-down of operating lease right-of-use-assets of $1.0 million for three underperforming stores and (ii) the write-off of property and equipment of $0.3 million for one underperforming store. During the thirteen weeks ended July 30, 2023, we recognized impairment charges of $3.1 million primarily related to leasehold improvements of two underperforming stores. During the twenty-six weeks ended July 30, 2023, we recognized impairment charges of $11.4 million, which consisted of (i) the write-down of operating lease right-of-use-assets of $3.9 million, (ii) the write-down of leasehold improvements of $3.8 million for four underperforming stores and (iii) the write-off of property and equipment of $3.7 million resulting from the exit of Aperture, a division of our Outward, Inc. subsidiary. There were no transfers in and out of Level 3 categories during the thirteen and twenty-six weeks ended July 28, 2024 and July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28, 2024</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net of tax, are as follows: (In thousands) Foreign Currency Cash Flow Accumulated Other Balance at January 28, 2024 $ (15,457) $ (95) $ (15,552) Foreign currency translation adjustments (1,342) — (1,342) Change in fair value of derivative financial instruments — 1 1 Other comprehensive income (loss) (1,342) 1 (1,341) Balance at April 28, 2024 $ (16,799) $ (94) $ (16,893) Foreign currency translation adjustments (49) — (49) Reclassification adjustment for realized (gain) loss on derivative financial instruments — 94 94 Other comprehensive income (loss) (49) 94 45 Balance at July 28, 2024 $ (16,848) $ — $ (16,848) Balance at January 29, 2023 $ (14,458) $ 649 $ (13,809) Foreign currency translation adjustments (2,205) — (2,205) Change in fair value of derivative financial instruments — 242 242 Reclassification adjustment for realized (gain) loss on derivative financial instruments — (486) (486) Other comprehensive income (loss) (2,205) (244) (2,449) Balance at April 30, 2023 $ (16,663) $ 405 $ (16,258) Foreign currency translation adjustments 2,171 — 2,171 Change in fair value of derivative financial instruments — (157) (157) Reclassification adjustment for realized (gain) loss on derivative financial instruments — (296) (296) Other comprehensive income (loss) 2,171 (453) 1,718 Balance at July 30, 2023 $ (14,492) $ (48) $ (14,5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28, 2024</t>
        </is>
      </c>
    </row>
    <row r="3">
      <c r="A3" s="3" t="inlineStr">
        <is>
          <t>Revenue from Contract with Customer [Abstract]</t>
        </is>
      </c>
      <c r="B3" s="4" t="inlineStr">
        <is>
          <t xml:space="preserve"> </t>
        </is>
      </c>
    </row>
    <row r="4">
      <c r="A4" s="4" t="inlineStr">
        <is>
          <t>REVENUE</t>
        </is>
      </c>
      <c r="B4" s="4" t="inlineStr">
        <is>
          <t>REVENUE Merchandise Sales Revenues from the sale of our merchandise through our e-commerce channel, at our retail stores as well as to our business-to-business customers and franchisees are, in each case, recognized at a point in time when control of merchandise is transferred to the customer. Merchandise can either be picked up in our stores, or delivered to the customer. For merchandise picked up in the store, control is transferred at the time of the sale to the customer. For merchandise delivered to the customer, control is transferred either when delivery has been completed, or when we have a present right to payment which, for certain merchandise, occurs upon conveyance of the merchandise to the carrier for delivery. We exclude from revenue any taxes assessed by governmental authorities, including value-added and other sales-related taxes, that are imposed on and are concurrent with revenue-generating activities. Our payment terms are primarily at the point of sale for merchandise sales and for most services. We have elected to account for shipping and handling as fulfillment activities, and not as a separate performance obligation. Revenue from the sale of merchandise is reported net of sales returns. We estimate future returns based on historical return trends together with current product sales performance. As of July 28, 2024, January 28, 2024 and July 30, 2023, we recorded a liability for expected sales returns of approximately $32.7 million, $52.4 million and $47.8 million, respectively, within other current liabilities and a corresponding asset for the expected net realizable value of the merchandise inventory to be returned of approximately $8.3 million, $16.3 million and $14.9 million, respectively, within other current assets in our Condensed Consolidated Balance Sheets. See Note E for the disclosure of our net revenues by operating segment. Gift Card and Other Deferred Revenue We defer revenue and record a liability when cash payments are received in advance of satisfying performance obligations, primarily associated with our merchandise sales, stored-value cards, customer loyalty programs, and incentives received from credit card issuers. We issue stored-value cards that may be redeemed on future merchandise purchases. Our stored-value cards have no expiration dates. Revenue from stored-value cards is recognized at a point in time upon redemption of the card and as control of the merchandise is transferred to the customer. Breakage is recognized in a manner consistent with our historical redemption patterns taking into consideration escheatment laws as applicable. Breakage is recognized over the estimated period of redemption of our cards of approximately four years, the majority of which is recognized within one year of the card issuance. Breakage revenue is not material to our Condensed Consolidated Financial Statements. We have customer loyalty programs, which allow members to earn points for each qualifying purchase. Customers can earn points through spend on both our private label and co-branded credit cards, or can earn points as part of our non-credit card related loyalty program. Points earned through both loyalty programs enable members to receive certificates that may be redeemed on future merchandise purchases. This customer option is a material right and, accordingly, represents a separate performance obligation to the customer. The allocated consideration for the points or certificates earned by our loyalty program members is deferred based on the standalone selling price of the points and recorded within gift card and other deferred revenue within our Condensed Consolidated Balance Sheet. The measurement of standalone selling prices takes into consideration the discount the customer would receive in a separate transaction for the delivered item, as well as our estimate of certificates expected to be issued and redeemed, based on historical patterns. This measurement is applied to our portfolio of performance obligations for points or certificates earned, as all obligations have similar economic characteristics. We believe the impact to our Condensed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relate to contracts with terms less than one year, as our certificates generally expire within six months from issuance. We enter into agreements with credit card issuers in connection with our private label and co-branded credit cards, whereby we receive cash incentives in exchange for promised services, such as licensing our brand names and marketing the credit card program to customers. These separate non-loyalty program related services promised under these agreements are interrelated and are thus considered a single performance obligation. Revenue is recognized over time as we transfer promised services throughout the contract term. As of July 28, 2024, January 28, 2024 and July 30, 2023, we had recorded $576.5 million, $573.9 million and $435.4 million, respectively, for gift card and other deferred revenue within current liabilities in our Condensed Consolidated Balance Sheets. The increase in our gift card and other deferred revenue balance as of July 28, 2024 compared to July 30, 2023 was primarily due to advance payments collected on certain product catego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788307</v>
      </c>
      <c r="C4" s="6" t="n">
        <v>1862614</v>
      </c>
      <c r="D4" s="6" t="n">
        <v>3448655</v>
      </c>
      <c r="E4" s="6" t="n">
        <v>3618065</v>
      </c>
    </row>
    <row r="5">
      <c r="A5" s="4" t="inlineStr">
        <is>
          <t>Cost of goods sold</t>
        </is>
      </c>
      <c r="B5" s="5" t="n">
        <v>961981</v>
      </c>
      <c r="C5" s="5" t="n">
        <v>1105047</v>
      </c>
      <c r="D5" s="5" t="n">
        <v>1819814</v>
      </c>
      <c r="E5" s="5" t="n">
        <v>2185439</v>
      </c>
    </row>
    <row r="6">
      <c r="A6" s="4" t="inlineStr">
        <is>
          <t>Gross profit</t>
        </is>
      </c>
      <c r="B6" s="5" t="n">
        <v>826326</v>
      </c>
      <c r="C6" s="5" t="n">
        <v>757567</v>
      </c>
      <c r="D6" s="5" t="n">
        <v>1628841</v>
      </c>
      <c r="E6" s="5" t="n">
        <v>1432626</v>
      </c>
    </row>
    <row r="7">
      <c r="A7" s="4" t="inlineStr">
        <is>
          <t>Selling, general and administrative expenses</t>
        </is>
      </c>
      <c r="B7" s="5" t="n">
        <v>536410</v>
      </c>
      <c r="C7" s="5" t="n">
        <v>486019</v>
      </c>
      <c r="D7" s="5" t="n">
        <v>1015097</v>
      </c>
      <c r="E7" s="5" t="n">
        <v>961601</v>
      </c>
    </row>
    <row r="8">
      <c r="A8" s="4" t="inlineStr">
        <is>
          <t>Operating income</t>
        </is>
      </c>
      <c r="B8" s="5" t="n">
        <v>289916</v>
      </c>
      <c r="C8" s="5" t="n">
        <v>271548</v>
      </c>
      <c r="D8" s="5" t="n">
        <v>613744</v>
      </c>
      <c r="E8" s="5" t="n">
        <v>471025</v>
      </c>
    </row>
    <row r="9">
      <c r="A9" s="4" t="inlineStr">
        <is>
          <t>Interest income, net</t>
        </is>
      </c>
      <c r="B9" s="5" t="n">
        <v>15208</v>
      </c>
      <c r="C9" s="5" t="n">
        <v>3335</v>
      </c>
      <c r="D9" s="5" t="n">
        <v>31261</v>
      </c>
      <c r="E9" s="5" t="n">
        <v>8833</v>
      </c>
    </row>
    <row r="10">
      <c r="A10" s="4" t="inlineStr">
        <is>
          <t>Earnings before income taxes</t>
        </is>
      </c>
      <c r="B10" s="5" t="n">
        <v>305124</v>
      </c>
      <c r="C10" s="5" t="n">
        <v>274883</v>
      </c>
      <c r="D10" s="5" t="n">
        <v>645005</v>
      </c>
      <c r="E10" s="5" t="n">
        <v>479858</v>
      </c>
    </row>
    <row r="11">
      <c r="A11" s="4" t="inlineStr">
        <is>
          <t>Income taxes</t>
        </is>
      </c>
      <c r="B11" s="5" t="n">
        <v>79379</v>
      </c>
      <c r="C11" s="5" t="n">
        <v>73376</v>
      </c>
      <c r="D11" s="5" t="n">
        <v>153594</v>
      </c>
      <c r="E11" s="5" t="n">
        <v>121820</v>
      </c>
    </row>
    <row r="12">
      <c r="A12" s="4" t="inlineStr">
        <is>
          <t>Net earnings</t>
        </is>
      </c>
      <c r="B12" s="6" t="n">
        <v>225745</v>
      </c>
      <c r="C12" s="6" t="n">
        <v>201507</v>
      </c>
      <c r="D12" s="6" t="n">
        <v>491411</v>
      </c>
      <c r="E12" s="6" t="n">
        <v>358038</v>
      </c>
    </row>
    <row r="13">
      <c r="A13" s="4" t="inlineStr">
        <is>
          <t>Basic earnings per share (in USD per share)</t>
        </is>
      </c>
      <c r="B13" s="7" t="n">
        <v>1.76</v>
      </c>
      <c r="C13" s="7" t="n">
        <v>1.57</v>
      </c>
      <c r="D13" s="7" t="n">
        <v>3.83</v>
      </c>
      <c r="E13" s="7" t="n">
        <v>2.75</v>
      </c>
    </row>
    <row r="14">
      <c r="A14" s="4" t="inlineStr">
        <is>
          <t>Diluted earnings per share (in USD per share)</t>
        </is>
      </c>
      <c r="B14" s="7" t="n">
        <v>1.74</v>
      </c>
      <c r="C14" s="7" t="n">
        <v>1.56</v>
      </c>
      <c r="D14" s="7" t="n">
        <v>3.78</v>
      </c>
      <c r="E14" s="7" t="n">
        <v>2.73</v>
      </c>
    </row>
    <row r="15">
      <c r="A15" s="3" t="inlineStr">
        <is>
          <t>Shares used in calculation of earnings per share:</t>
        </is>
      </c>
      <c r="B15" s="4" t="inlineStr">
        <is>
          <t xml:space="preserve"> </t>
        </is>
      </c>
      <c r="C15" s="4" t="inlineStr">
        <is>
          <t xml:space="preserve"> </t>
        </is>
      </c>
      <c r="D15" s="4" t="inlineStr">
        <is>
          <t xml:space="preserve"> </t>
        </is>
      </c>
      <c r="E15" s="4" t="inlineStr">
        <is>
          <t xml:space="preserve"> </t>
        </is>
      </c>
    </row>
    <row r="16">
      <c r="A16" s="4" t="inlineStr">
        <is>
          <t>Basic (in shares)</t>
        </is>
      </c>
      <c r="B16" s="5" t="n">
        <v>128256</v>
      </c>
      <c r="C16" s="5" t="n">
        <v>128326</v>
      </c>
      <c r="D16" s="5" t="n">
        <v>128334</v>
      </c>
      <c r="E16" s="5" t="n">
        <v>130012</v>
      </c>
    </row>
    <row r="17">
      <c r="A17" s="4" t="inlineStr">
        <is>
          <t>Diluted (in shares)</t>
        </is>
      </c>
      <c r="B17" s="5" t="n">
        <v>129810</v>
      </c>
      <c r="C17" s="5" t="n">
        <v>129051</v>
      </c>
      <c r="D17" s="5" t="n">
        <v>130103</v>
      </c>
      <c r="E17" s="5" t="n">
        <v>1311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28, 2024</t>
        </is>
      </c>
      <c r="C2" s="2" t="inlineStr">
        <is>
          <t>Apr. 28, 2024</t>
        </is>
      </c>
      <c r="D2" s="2" t="inlineStr">
        <is>
          <t>Jul. 30, 2023</t>
        </is>
      </c>
      <c r="E2" s="2" t="inlineStr">
        <is>
          <t>Apr. 30, 2023</t>
        </is>
      </c>
      <c r="F2" s="2" t="inlineStr">
        <is>
          <t>Jul. 28, 2024</t>
        </is>
      </c>
      <c r="G2" s="2" t="inlineStr">
        <is>
          <t>Jul.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225745</v>
      </c>
      <c r="C4" s="6" t="n">
        <v>265666</v>
      </c>
      <c r="D4" s="6" t="n">
        <v>201507</v>
      </c>
      <c r="E4" s="6" t="n">
        <v>156531</v>
      </c>
      <c r="F4" s="6" t="n">
        <v>491411</v>
      </c>
      <c r="G4" s="6" t="n">
        <v>358038</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S - BASIS OF PRESENTATION (Policies)</t>
        </is>
      </c>
      <c r="B1" s="2" t="inlineStr">
        <is>
          <t>6 Months Ended</t>
        </is>
      </c>
    </row>
    <row r="2">
      <c r="B2" s="2" t="inlineStr">
        <is>
          <t>Jul. 28, 2024</t>
        </is>
      </c>
    </row>
    <row r="3">
      <c r="A3" s="3" t="inlineStr">
        <is>
          <t>Organization, Consolidation and Presentation of Financial Statements [Abstract]</t>
        </is>
      </c>
      <c r="B3" s="4" t="inlineStr">
        <is>
          <t xml:space="preserve"> </t>
        </is>
      </c>
    </row>
    <row r="4">
      <c r="A4" s="4" t="inlineStr">
        <is>
          <t>Basis of Presentation</t>
        </is>
      </c>
      <c r="B4" s="4" t="inlineStr">
        <is>
          <t>These financial statements include Williams-Sonoma, Inc. and its wholly owned subsidiaries ("Company," “we,” “us” or “our”). The Condensed Consolidated Balance Sheets as of July 28, 2024, January 28, 2024 and July 30, 2023, the Condensed Consolidated Statements of Earnings, the Condensed Consolidated Statements of Comprehensive Income, and the Condensed Consolidated Statements of Stockholders’ Equity for the thirteen and twenty-six weeks then ended and the Condensed Consolidated Statements of Cash Flows for the twenty-six weeks then ended, have been prepared by us, and have not been audited. In our opinion, the financial statements include all adjustments (which include normal recurring adjustments) necessary to present fairly the financial position at the balance sheet dates and the results of operations for the thirteen and twenty-six weeks then ended. Intercompany transactions and accounts have been eliminated in our consolidation. The balance sheet as of January 28, 2024, presented herein, has been derived from our audited Consolidated Balance Sheet included in our Annual Report on Form 10-K for the fiscal year ended January 28, 2024. The Company's fiscal year ends on the Sunday closest to January 31. All references to "fiscal 2024" represent the 53-week fiscal year that will end on February 2, 2025 and to "fiscal 2023" represent the 52-week fiscal year that ended January 28, 2024. The results of operations for the thirteen and twenty-six weeks ended July 28, 2024 are not necessarily indicative of the operating results of the full year. Certain information and footnote disclosures normally included in the annual financial statements prepared in accordance with accounting principles generally accepted in the United States of America (“U.S. GAAP”) have been omitted. These financial statements should be read in conjunction with the Consolidated Financial Statements and notes thereto included in our Annual Report on Form 10-K for the fiscal year ended January 28, 2024.</t>
        </is>
      </c>
    </row>
    <row r="5">
      <c r="A5" s="4" t="inlineStr">
        <is>
          <t>Recently Issued Accounting Pronouncements</t>
        </is>
      </c>
      <c r="B5" s="4" t="inlineStr">
        <is>
          <t>Recently Issued Accounting Pronouncements In November 2023, the Financial Accounting Standards Board ("FASB") issued accounting standards update ("ASU") 2023-07, Segment Reporting (Topic 280): Improvements to Reportable Segment Disclosures . The ASU updates reportable segment disclosure requirements, primarily through enhanced disclosures about significant segment expenses and information used to assess segment performance. This ASU is effective for fiscal years beginning after December 15, 2023, and interim periods within fiscal years beginning after December 15, 2024, with early adoption permitted. We are currently assessing the impact of this ASU on our Consolidated Financial Statements and related disclosures. In December 2023, the FASB issued ASU 2023-09, Income Taxes (Topic 740): Improvements to Income Tax Disclosures . The improvements in the ASU address investor requests for enhanced income tax information primarily through changes to the rate reconciliation and income taxes paid information. This ASU is effective for fiscal years beginning after December 15, 2024, with early adoption permitted. We are currently evaluating the impact of this ASU on our Consolidated Financial Statements and related disclosures.</t>
        </is>
      </c>
    </row>
    <row r="6">
      <c r="A6" s="4" t="inlineStr">
        <is>
          <t>Long-lived Assets</t>
        </is>
      </c>
      <c r="B6" s="4" t="inlineStr">
        <is>
          <t>Long-lived Assets We review the carrying value of all long-lived assets for impairment, primarily at an individual store level, whenever events or changes in circumstances indicate that the carrying value of an asset may not be recoverable. We measure property and equipment at fair value on a nonrecurring basis using Level 3 inputs as defined in the fair value hierarchy. We measure right-of-use assets on a nonrecurring basis using Level 2 inputs that are corroborated by market data. Where Level 2 inputs are not readily available, we use Level 3 inputs. Fair value of these long-lived assets is based on the present value of estimated future cash flows using a discount rate commensurate with the risk. The significant unobservable inputs used in the fair value measurement of our store assets are sales growth/decline, gross margin, employment costs, lease escalations, market rental rates, changes in local real estate markets in which we operate, inflation and the overall economics of the retail industry. Significant fluctuations in any of these inputs individually could significantly impact our measurement of fair value.</t>
        </is>
      </c>
    </row>
    <row r="7">
      <c r="A7" s="4" t="inlineStr">
        <is>
          <t>Merchandise Sales and Gift Card and Other Deferred Revenue</t>
        </is>
      </c>
      <c r="B7" s="4" t="inlineStr">
        <is>
          <t>Merchandise Sales Revenues from the sale of our merchandise through our e-commerce channel, at our retail stores as well as to our business-to-business customers and franchisees are, in each case, recognized at a point in time when control of merchandise is transferred to the customer. Merchandise can either be picked up in our stores, or delivered to the customer. For merchandise picked up in the store, control is transferred at the time of the sale to the customer. For merchandise delivered to the customer, control is transferred either when delivery has been completed, or when we have a present right to payment which, for certain merchandise, occurs upon conveyance of the merchandise to the carrier for delivery. We exclude from revenue any taxes assessed by governmental authorities, including value-added and other sales-related taxes, that are imposed on and are concurrent with revenue-generating activities. Our payment terms are primarily at the point of sale for merchandise sales and for most services. We have elected to account for shipping and handling as fulfillment activities, and not as a separate performance obligation. Gift Card and Other Deferred Revenue We defer revenue and record a liability when cash payments are received in advance of satisfying performance obligations, primarily associated with our merchandise sales, stored-value cards, customer loyalty programs, and incentives received from credit card issuers. We issue stored-value cards that may be redeemed on future merchandise purchases. Our stored-value cards have no expiration dates. Revenue from stored-value cards is recognized at a point in time upon redemption of the card and as control of the merchandise is transferred to the customer. Breakage is recognized in a manner consistent with our historical redemption patterns taking into consideration escheatment laws as applicable. Breakage is recognized over the estimated period of redemption of our cards of approximately four years, the majority of which is recognized within one year of the card issuance. Breakage revenue is not material to our Condensed Consolidated Financial Statements. We have customer loyalty programs, which allow members to earn points for each qualifying purchase. Customers can earn points through spend on both our private label and co-branded credit cards, or can earn points as part of our non-credit card related loyalty program. Points earned through both loyalty programs enable members to receive certificates that may be redeemed on future merchandise purchases. This customer option is a material right and, accordingly, represents a separate performance obligation to the customer. The allocated consideration for the points or certificates earned by our loyalty program members is deferred based on the standalone selling price of the points and recorded within gift card and other deferred revenue within our Condensed Consolidated Balance Sheet. The measurement of standalone selling prices takes into consideration the discount the customer would receive in a separate transaction for the delivered item, as well as our estimate of certificates expected to be issued and redeemed, based on historical patterns. This measurement is applied to our portfolio of performance obligations for points or certificates earned, as all obligations have similar economic characteristics. We believe the impact to our Condensed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relate to contracts with terms less than one year, as our certificates generally expire within six months from issuance. We enter into agreements with credit card issuers in connection with our private label and co-branded credit cards, whereby we receive cash incentives in exchange for promised services, such as licensing our brand names and marketing the credit card program to customers. These separate non-loyalty program related services promised under these agreements are interrelated and are thus considered a single performance obligation. Revenue is recognized over time as we transfer promised services throughout the contract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28, 2024</t>
        </is>
      </c>
    </row>
    <row r="3">
      <c r="A3" s="3" t="inlineStr">
        <is>
          <t>Earnings Per Share [Abstract]</t>
        </is>
      </c>
      <c r="B3" s="4" t="inlineStr">
        <is>
          <t xml:space="preserve"> </t>
        </is>
      </c>
    </row>
    <row r="4">
      <c r="A4" s="4" t="inlineStr">
        <is>
          <t>Reconciliation of Net Earnings and Number of Shares Used In Basic and Diluted Earnings per Share Computations</t>
        </is>
      </c>
      <c r="B4" s="4" t="inlineStr">
        <is>
          <t xml:space="preserve">The following is a reconciliation of net earnings and the number of shares used in the basic and diluted earnings per share computations: (In thousands, except per share amounts) Net Earnings Weighted Earnings Thirteen weeks ended July 28, 2024 Basic $ 225,745 128,256 $ 1.76 Effect of dilutive stock-based awards 1,554 Diluted $ 225,745 129,810 $ 1.74 Thirteen weeks ended July 30, 2023 Basic $ 201,507 128,326 $ 1.57 Effect of dilutive stock-based awards 725 Diluted $ 201,507 129,051 $ 1.56 Twenty-six weeks ended July 28, 2024 Basic $ 491,411 128,334 $ 3.83 Effect of dilutive stock-based awards 1,769 Diluted $ 491,411 130,103 $ 3.78 Twenty-six weeks ended July 30, 2023 Basic $ 358,038 130,012 $ 2.75 Effect of dilutive stock-based awards 1,161 Diluted $ 358,038 131,173 $ 2.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6 Months Ended</t>
        </is>
      </c>
    </row>
    <row r="2">
      <c r="B2" s="2" t="inlineStr">
        <is>
          <t>Jul. 28, 2024</t>
        </is>
      </c>
    </row>
    <row r="3">
      <c r="A3" s="3" t="inlineStr">
        <is>
          <t>Segment Reporting [Abstract]</t>
        </is>
      </c>
      <c r="B3" s="4" t="inlineStr">
        <is>
          <t xml:space="preserve"> </t>
        </is>
      </c>
    </row>
    <row r="4">
      <c r="A4" s="4" t="inlineStr">
        <is>
          <t>Segment Information</t>
        </is>
      </c>
      <c r="B4" s="4" t="inlineStr">
        <is>
          <t>The following table summarizes our net revenues by brand for the thirteen and twenty-six weeks ended July 28, 2024 and July 30, 2023. For the Thirteen Weeks Ended 1 For the Twenty-six Weeks Ended 1 (In thousands) July 28, 2024 July 30, 2023 July 28, 2024 July 30, 2023 Pottery Barn $ 725,323 $ 786,308 $ 1,402,658 $ 1,554,022 West Elm 458,779 484,106 889,088 936,499 Williams Sonoma 239,867 244,513 478,106 483,934 Pottery Barn Kids and Teen 259,408 255,987 481,210 472,208 Other 2 104,930 91,700 197,593 171,402 Total 3 $ 1,788,307 $ 1,862,614 $ 3,448,655 $ 3,618,065 1 Includes business-to-business net revenues within each brand. 2 Primarily consists of net revenues from Rejuvenation, our international franchise operations, Mark and Graham, and GreenRow. 3 Includes net revenues related to our international operations (including our operations in Canada, Australia, the United Kingdom, and our franchise businesses) of approximately $79.0 million and $82.0 million for the thirteen weeks ended July 28, 2024 and July 30, 2023, respectively, and approximately $152.5 million and $152.8 million for the twenty-six weeks ended July 28, 2024 and July 30, 2023, respectively.</t>
        </is>
      </c>
    </row>
    <row r="5">
      <c r="A5" s="4" t="inlineStr">
        <is>
          <t>Summary of Long-lived Assets by Geographic Areas</t>
        </is>
      </c>
      <c r="B5" s="4" t="inlineStr">
        <is>
          <t xml:space="preserve">Long-lived assets by geographic location, which excludes deferred income taxes, goodwill, and intangible assets, are as follows: As of (In thousands) July 28, 2024 January 28, 2024 July 30, 2023 U.S. $ 2,199,597 $ 2,273,905 $ 2,295,497 International 71,569 79,720 81,751 Total $ 2,271,166 $ 2,353,625 $ 2,377,2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l. 28, 2024</t>
        </is>
      </c>
    </row>
    <row r="3">
      <c r="A3" s="3" t="inlineStr">
        <is>
          <t>Equity [Abstract]</t>
        </is>
      </c>
      <c r="B3" s="4" t="inlineStr">
        <is>
          <t xml:space="preserve"> </t>
        </is>
      </c>
    </row>
    <row r="4">
      <c r="A4" s="4" t="inlineStr">
        <is>
          <t>Changes in Accumulated Other Comprehensive Income (Loss) by Component, Net of Tax</t>
        </is>
      </c>
      <c r="B4" s="4" t="inlineStr">
        <is>
          <t>Changes in accumulated other comprehensive income (loss) by component, net of tax, are as follows: (In thousands) Foreign Currency Cash Flow Accumulated Other Balance at January 28, 2024 $ (15,457) $ (95) $ (15,552) Foreign currency translation adjustments (1,342) — (1,342) Change in fair value of derivative financial instruments — 1 1 Other comprehensive income (loss) (1,342) 1 (1,341) Balance at April 28, 2024 $ (16,799) $ (94) $ (16,893) Foreign currency translation adjustments (49) — (49) Reclassification adjustment for realized (gain) loss on derivative financial instruments — 94 94 Other comprehensive income (loss) (49) 94 45 Balance at July 28, 2024 $ (16,848) $ — $ (16,848) Balance at January 29, 2023 $ (14,458) $ 649 $ (13,809) Foreign currency translation adjustments (2,205) — (2,205) Change in fair value of derivative financial instruments — 242 242 Reclassification adjustment for realized (gain) loss on derivative financial instruments — (486) (486) Other comprehensive income (loss) (2,205) (244) (2,449) Balance at April 30, 2023 $ (16,663) $ 405 $ (16,258) Foreign currency translation adjustments 2,171 — 2,171 Change in fair value of derivative financial instruments — (157) (157) Reclassification adjustment for realized (gain) loss on derivative financial instruments — (296) (296) Other comprehensive income (loss) 2,171 (453) 1,718 Balance at July 30, 2023 $ (14,492) $ (48) $ (14,5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22" customWidth="1" min="3" max="3"/>
    <col width="33" customWidth="1" min="4" max="4"/>
    <col width="25" customWidth="1" min="5" max="5"/>
    <col width="25" customWidth="1" min="6" max="6"/>
  </cols>
  <sheetData>
    <row r="1">
      <c r="A1" s="1" t="inlineStr">
        <is>
          <t>FINANCIAL STATEMENTS - BASIS OF PRESENTATION - Narrative (Details) $ / shares in Units, $ in Millions</t>
        </is>
      </c>
      <c r="C1" s="2" t="inlineStr">
        <is>
          <t>1 Months Ended</t>
        </is>
      </c>
      <c r="D1" s="2" t="inlineStr">
        <is>
          <t>6 Months Ended</t>
        </is>
      </c>
    </row>
    <row r="2">
      <c r="B2" s="2" t="inlineStr">
        <is>
          <t>Jul. 09, 2024</t>
        </is>
      </c>
      <c r="C2" s="2" t="inlineStr">
        <is>
          <t>Apr. 28, 2024 USD ($)</t>
        </is>
      </c>
      <c r="D2" s="2" t="inlineStr">
        <is>
          <t>Jul. 28, 2024 USD ($) $ / shares</t>
        </is>
      </c>
      <c r="E2" s="2" t="inlineStr">
        <is>
          <t>Jan. 28, 2024 $ / shares</t>
        </is>
      </c>
      <c r="F2" s="2" t="inlineStr">
        <is>
          <t>Jul. 30, 2023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ratio</t>
        </is>
      </c>
      <c r="B4" s="5" t="n">
        <v>2</v>
      </c>
      <c r="C4" s="4" t="inlineStr">
        <is>
          <t xml:space="preserve"> </t>
        </is>
      </c>
      <c r="D4" s="4" t="inlineStr">
        <is>
          <t xml:space="preserve"> </t>
        </is>
      </c>
      <c r="E4" s="4" t="inlineStr">
        <is>
          <t xml:space="preserve"> </t>
        </is>
      </c>
      <c r="F4" s="4" t="inlineStr">
        <is>
          <t xml:space="preserve"> </t>
        </is>
      </c>
    </row>
    <row r="5">
      <c r="A5" s="4" t="inlineStr">
        <is>
          <t>Common stock, par value (in USD per share) | $ / shares</t>
        </is>
      </c>
      <c r="B5" s="4" t="inlineStr">
        <is>
          <t xml:space="preserve"> </t>
        </is>
      </c>
      <c r="C5" s="4" t="inlineStr">
        <is>
          <t xml:space="preserve"> </t>
        </is>
      </c>
      <c r="D5" s="7" t="n">
        <v>0.01</v>
      </c>
      <c r="E5" s="7" t="n">
        <v>0.01</v>
      </c>
      <c r="F5" s="7" t="n">
        <v>0.01</v>
      </c>
    </row>
    <row r="6">
      <c r="A6" s="4" t="inlineStr">
        <is>
          <t>Immaterial error correction, freight expense | $</t>
        </is>
      </c>
      <c r="B6" s="4" t="inlineStr">
        <is>
          <t xml:space="preserve"> </t>
        </is>
      </c>
      <c r="C6" s="6" t="n">
        <v>-49</v>
      </c>
      <c r="D6" s="6" t="n">
        <v>-49</v>
      </c>
      <c r="E6" s="4" t="inlineStr">
        <is>
          <t xml:space="preserve"> </t>
        </is>
      </c>
      <c r="F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8" customWidth="1" min="1" max="1"/>
    <col width="31" customWidth="1" min="2" max="2"/>
    <col width="22" customWidth="1" min="3" max="3"/>
    <col width="31" customWidth="1" min="4" max="4"/>
    <col width="22" customWidth="1" min="5" max="5"/>
    <col width="31" customWidth="1" min="6" max="6"/>
  </cols>
  <sheetData>
    <row r="1">
      <c r="A1" s="1" t="inlineStr">
        <is>
          <t>BORROWING ARRANGEMENTS (Details)</t>
        </is>
      </c>
      <c r="B1" s="2" t="inlineStr">
        <is>
          <t>3 Months Ended</t>
        </is>
      </c>
      <c r="D1" s="2" t="inlineStr">
        <is>
          <t>6 Months Ended</t>
        </is>
      </c>
    </row>
    <row r="2">
      <c r="B2" s="2" t="inlineStr">
        <is>
          <t>Jul. 28, 2024 USD ($) facility</t>
        </is>
      </c>
      <c r="C2" s="2" t="inlineStr">
        <is>
          <t>Jul. 30, 2023 USD ($)</t>
        </is>
      </c>
      <c r="D2" s="2" t="inlineStr">
        <is>
          <t>Jul. 28, 2024 USD ($) facility</t>
        </is>
      </c>
      <c r="E2" s="2" t="inlineStr">
        <is>
          <t>Jul. 30, 2023 USD ($)</t>
        </is>
      </c>
      <c r="F2" s="2" t="inlineStr">
        <is>
          <t>Aug. 16, 2024 USD ($)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letter of credit facilities</t>
        </is>
      </c>
      <c r="B4" s="6" t="n">
        <v>700000</v>
      </c>
      <c r="C4" s="4" t="inlineStr">
        <is>
          <t xml:space="preserve"> </t>
        </is>
      </c>
      <c r="D4" s="6" t="n">
        <v>700000</v>
      </c>
      <c r="E4" s="4" t="inlineStr">
        <is>
          <t xml:space="preserve"> </t>
        </is>
      </c>
      <c r="F4" s="4" t="inlineStr">
        <is>
          <t xml:space="preserve"> </t>
        </is>
      </c>
    </row>
    <row r="5">
      <c r="A5" s="4" t="inlineStr">
        <is>
          <t>Letter of Credit Facility Renewed and Extend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facilities | facility</t>
        </is>
      </c>
      <c r="B7" s="5" t="n">
        <v>3</v>
      </c>
      <c r="C7" s="4" t="inlineStr">
        <is>
          <t xml:space="preserve"> </t>
        </is>
      </c>
      <c r="D7" s="5" t="n">
        <v>3</v>
      </c>
      <c r="E7" s="4" t="inlineStr">
        <is>
          <t xml:space="preserve"> </t>
        </is>
      </c>
      <c r="F7" s="4" t="inlineStr">
        <is>
          <t xml:space="preserve"> </t>
        </is>
      </c>
    </row>
    <row r="8">
      <c r="A8" s="4" t="inlineStr">
        <is>
          <t>Maximum borrowing capacity of letter of credit after renewal</t>
        </is>
      </c>
      <c r="B8" s="6" t="n">
        <v>35000000</v>
      </c>
      <c r="C8" s="4" t="inlineStr">
        <is>
          <t xml:space="preserve"> </t>
        </is>
      </c>
      <c r="D8" s="6" t="n">
        <v>35000000</v>
      </c>
      <c r="E8" s="4" t="inlineStr">
        <is>
          <t xml:space="preserve"> </t>
        </is>
      </c>
      <c r="F8" s="4" t="inlineStr">
        <is>
          <t xml:space="preserve"> </t>
        </is>
      </c>
    </row>
    <row r="9">
      <c r="A9" s="4" t="inlineStr">
        <is>
          <t>Letter Of Credit Facility Maturing August 2023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facilities | facility</t>
        </is>
      </c>
      <c r="B11" s="4" t="inlineStr">
        <is>
          <t xml:space="preserve"> </t>
        </is>
      </c>
      <c r="C11" s="4" t="inlineStr">
        <is>
          <t xml:space="preserve"> </t>
        </is>
      </c>
      <c r="D11" s="4" t="inlineStr">
        <is>
          <t xml:space="preserve"> </t>
        </is>
      </c>
      <c r="E11" s="4" t="inlineStr">
        <is>
          <t xml:space="preserve"> </t>
        </is>
      </c>
      <c r="F11" s="5" t="n">
        <v>2</v>
      </c>
    </row>
    <row r="12">
      <c r="A12" s="4" t="inlineStr">
        <is>
          <t>Maximum borrowing capacity of letter of credit after renewal</t>
        </is>
      </c>
      <c r="B12" s="4" t="inlineStr">
        <is>
          <t xml:space="preserve"> </t>
        </is>
      </c>
      <c r="C12" s="4" t="inlineStr">
        <is>
          <t xml:space="preserve"> </t>
        </is>
      </c>
      <c r="D12" s="4" t="inlineStr">
        <is>
          <t xml:space="preserve"> </t>
        </is>
      </c>
      <c r="E12" s="4" t="inlineStr">
        <is>
          <t xml:space="preserve"> </t>
        </is>
      </c>
      <c r="F12" s="6" t="n">
        <v>30000000</v>
      </c>
    </row>
    <row r="13">
      <c r="A13" s="4" t="inlineStr">
        <is>
          <t>Letter Of Credit Facility Maturing September 20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facilities | facility</t>
        </is>
      </c>
      <c r="B15" s="5" t="n">
        <v>1</v>
      </c>
      <c r="C15" s="4" t="inlineStr">
        <is>
          <t xml:space="preserve"> </t>
        </is>
      </c>
      <c r="D15" s="5" t="n">
        <v>1</v>
      </c>
      <c r="E15" s="4" t="inlineStr">
        <is>
          <t xml:space="preserve"> </t>
        </is>
      </c>
      <c r="F15" s="4" t="inlineStr">
        <is>
          <t xml:space="preserve"> </t>
        </is>
      </c>
    </row>
    <row r="16">
      <c r="A16" s="4" t="inlineStr">
        <is>
          <t>Maximum borrowing capacity of letter of credit after renewal</t>
        </is>
      </c>
      <c r="B16" s="6" t="n">
        <v>5000000</v>
      </c>
      <c r="C16" s="4" t="inlineStr">
        <is>
          <t xml:space="preserve"> </t>
        </is>
      </c>
      <c r="D16" s="6" t="n">
        <v>5000000</v>
      </c>
      <c r="E16" s="4" t="inlineStr">
        <is>
          <t xml:space="preserve"> </t>
        </is>
      </c>
      <c r="F16" s="4" t="inlineStr">
        <is>
          <t xml:space="preserve"> </t>
        </is>
      </c>
    </row>
    <row r="17">
      <c r="A17" s="4" t="inlineStr">
        <is>
          <t>Standby Letters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issued but undrawn under credit facility</t>
        </is>
      </c>
      <c r="B19" s="5" t="n">
        <v>12000000</v>
      </c>
      <c r="C19" s="4" t="inlineStr">
        <is>
          <t xml:space="preserve"> </t>
        </is>
      </c>
      <c r="D19" s="5" t="n">
        <v>12000000</v>
      </c>
      <c r="E19" s="4" t="inlineStr">
        <is>
          <t xml:space="preserve"> </t>
        </is>
      </c>
      <c r="F19" s="4" t="inlineStr">
        <is>
          <t xml:space="preserve"> </t>
        </is>
      </c>
    </row>
    <row r="20">
      <c r="A20" s="4" t="inlineStr">
        <is>
          <t>Unsecured Revolving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t borrowing capacity</t>
        </is>
      </c>
      <c r="B22" s="5" t="n">
        <v>500000000</v>
      </c>
      <c r="C22" s="4" t="inlineStr">
        <is>
          <t xml:space="preserve"> </t>
        </is>
      </c>
      <c r="D22" s="5" t="n">
        <v>500000000</v>
      </c>
      <c r="E22" s="4" t="inlineStr">
        <is>
          <t xml:space="preserve"> </t>
        </is>
      </c>
      <c r="F22" s="4" t="inlineStr">
        <is>
          <t xml:space="preserve"> </t>
        </is>
      </c>
    </row>
    <row r="23">
      <c r="A23" s="4" t="inlineStr">
        <is>
          <t>Additional borrowing capacity</t>
        </is>
      </c>
      <c r="B23" s="5" t="n">
        <v>250000000</v>
      </c>
      <c r="C23" s="4" t="inlineStr">
        <is>
          <t xml:space="preserve"> </t>
        </is>
      </c>
      <c r="D23" s="5" t="n">
        <v>250000000</v>
      </c>
      <c r="E23" s="4" t="inlineStr">
        <is>
          <t xml:space="preserve"> </t>
        </is>
      </c>
      <c r="F23" s="4" t="inlineStr">
        <is>
          <t xml:space="preserve"> </t>
        </is>
      </c>
    </row>
    <row r="24">
      <c r="A24" s="4" t="inlineStr">
        <is>
          <t>Maximum borrowing capacity including additional borrowing capacity</t>
        </is>
      </c>
      <c r="B24" s="5" t="n">
        <v>750000000</v>
      </c>
      <c r="C24" s="4" t="inlineStr">
        <is>
          <t xml:space="preserve"> </t>
        </is>
      </c>
      <c r="D24" s="5" t="n">
        <v>750000000</v>
      </c>
      <c r="E24" s="4" t="inlineStr">
        <is>
          <t xml:space="preserve"> </t>
        </is>
      </c>
      <c r="F24" s="4" t="inlineStr">
        <is>
          <t xml:space="preserve"> </t>
        </is>
      </c>
    </row>
    <row r="25">
      <c r="A25" s="4" t="inlineStr">
        <is>
          <t>Borrowings under revolving line of credit</t>
        </is>
      </c>
      <c r="B25" s="6" t="n">
        <v>0</v>
      </c>
      <c r="C25" s="6" t="n">
        <v>0</v>
      </c>
      <c r="D25" s="6" t="n">
        <v>0</v>
      </c>
      <c r="E25" s="6" t="n">
        <v>0</v>
      </c>
      <c r="F25" s="4" t="inlineStr">
        <is>
          <t xml:space="preserve"> </t>
        </is>
      </c>
    </row>
    <row r="26">
      <c r="A26" s="4" t="inlineStr">
        <is>
          <t>Unsecured Revolving Line of Credit | Margin Based on Leverage Ratio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verage ratio</t>
        </is>
      </c>
      <c r="B28" s="4" t="inlineStr">
        <is>
          <t xml:space="preserve"> </t>
        </is>
      </c>
      <c r="C28" s="4" t="inlineStr">
        <is>
          <t xml:space="preserve"> </t>
        </is>
      </c>
      <c r="D28" s="9" t="n">
        <v>0.0091</v>
      </c>
      <c r="E28" s="4" t="inlineStr">
        <is>
          <t xml:space="preserve"> </t>
        </is>
      </c>
      <c r="F28" s="4" t="inlineStr">
        <is>
          <t xml:space="preserve"> </t>
        </is>
      </c>
    </row>
    <row r="29">
      <c r="A29" s="4" t="inlineStr">
        <is>
          <t>Unsecured Revolving Line of Credit | Margin Based on Leverage Ratio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verage ratio</t>
        </is>
      </c>
      <c r="B31" s="4" t="inlineStr">
        <is>
          <t xml:space="preserve"> </t>
        </is>
      </c>
      <c r="C31" s="4" t="inlineStr">
        <is>
          <t xml:space="preserve"> </t>
        </is>
      </c>
      <c r="D31" s="10" t="n">
        <v>0.01775</v>
      </c>
      <c r="E31" s="4" t="inlineStr">
        <is>
          <t xml:space="preserve"> </t>
        </is>
      </c>
      <c r="F31" s="4" t="inlineStr">
        <is>
          <t xml:space="preserve"> </t>
        </is>
      </c>
    </row>
    <row r="32">
      <c r="A32" s="4" t="inlineStr">
        <is>
          <t>Unsecured Revolving Line of Credit | Base Rate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verage ratio</t>
        </is>
      </c>
      <c r="B34" s="4" t="inlineStr">
        <is>
          <t xml:space="preserve"> </t>
        </is>
      </c>
      <c r="C34" s="4" t="inlineStr">
        <is>
          <t xml:space="preserve"> </t>
        </is>
      </c>
      <c r="D34" s="11" t="n">
        <v>0</v>
      </c>
      <c r="E34" s="4" t="inlineStr">
        <is>
          <t xml:space="preserve"> </t>
        </is>
      </c>
      <c r="F34" s="4" t="inlineStr">
        <is>
          <t xml:space="preserve"> </t>
        </is>
      </c>
    </row>
    <row r="35">
      <c r="A35" s="4" t="inlineStr">
        <is>
          <t>Unsecured Revolving Line of Credit | Base Rate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verage ratio</t>
        </is>
      </c>
      <c r="B37" s="4" t="inlineStr">
        <is>
          <t xml:space="preserve"> </t>
        </is>
      </c>
      <c r="C37" s="4" t="inlineStr">
        <is>
          <t xml:space="preserve"> </t>
        </is>
      </c>
      <c r="D37" s="10" t="n">
        <v>0.00775</v>
      </c>
      <c r="E37" s="4" t="inlineStr">
        <is>
          <t xml:space="preserve"> </t>
        </is>
      </c>
      <c r="F37" s="4" t="inlineStr">
        <is>
          <t xml:space="preserve"> </t>
        </is>
      </c>
    </row>
    <row r="38">
      <c r="A38" s="4" t="inlineStr">
        <is>
          <t>Unsecured Revolving Line of Credit | Secured Overnight Financing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verage ratio</t>
        </is>
      </c>
      <c r="B40" s="4" t="inlineStr">
        <is>
          <t xml:space="preserve"> </t>
        </is>
      </c>
      <c r="C40" s="4" t="inlineStr">
        <is>
          <t xml:space="preserve"> </t>
        </is>
      </c>
      <c r="D40" s="9" t="n">
        <v>0.001</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s annual grant limit (in shares)</t>
        </is>
      </c>
      <c r="B4" s="4" t="inlineStr">
        <is>
          <t xml:space="preserve"> </t>
        </is>
      </c>
      <c r="C4" s="4" t="inlineStr">
        <is>
          <t xml:space="preserve"> </t>
        </is>
      </c>
      <c r="D4" s="5" t="n">
        <v>2000000</v>
      </c>
      <c r="E4" s="4" t="inlineStr">
        <is>
          <t xml:space="preserve"> </t>
        </is>
      </c>
    </row>
    <row r="5">
      <c r="A5" s="4" t="inlineStr">
        <is>
          <t>Vesting period of awards granted to employees (in years)</t>
        </is>
      </c>
      <c r="B5" s="4" t="inlineStr">
        <is>
          <t xml:space="preserve"> </t>
        </is>
      </c>
      <c r="C5" s="4" t="inlineStr">
        <is>
          <t xml:space="preserve"> </t>
        </is>
      </c>
      <c r="D5" s="4" t="inlineStr">
        <is>
          <t>4 years</t>
        </is>
      </c>
      <c r="E5" s="4" t="inlineStr">
        <is>
          <t xml:space="preserve"> </t>
        </is>
      </c>
    </row>
    <row r="6">
      <c r="A6" s="4" t="inlineStr">
        <is>
          <t>Stock-based compensation expense</t>
        </is>
      </c>
      <c r="B6" s="4" t="inlineStr">
        <is>
          <t xml:space="preserve"> </t>
        </is>
      </c>
      <c r="C6" s="4" t="inlineStr">
        <is>
          <t xml:space="preserve"> </t>
        </is>
      </c>
      <c r="D6" s="6" t="n">
        <v>44846</v>
      </c>
      <c r="E6" s="6" t="n">
        <v>44159</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21800</v>
      </c>
      <c r="C9" s="6" t="n">
        <v>20800</v>
      </c>
      <c r="D9" s="6" t="n">
        <v>44800</v>
      </c>
      <c r="E9" s="6" t="n">
        <v>44200</v>
      </c>
    </row>
    <row r="10">
      <c r="A10" s="4" t="inlineStr">
        <is>
          <t>Minimum | Non-Employe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 of awards granted to employees (in years)</t>
        </is>
      </c>
      <c r="B12" s="4" t="inlineStr">
        <is>
          <t xml:space="preserve"> </t>
        </is>
      </c>
      <c r="C12" s="4" t="inlineStr">
        <is>
          <t xml:space="preserve"> </t>
        </is>
      </c>
      <c r="D12" s="4" t="inlineStr">
        <is>
          <t>1 year</t>
        </is>
      </c>
      <c r="E12" s="4" t="inlineStr">
        <is>
          <t xml:space="preserve"> </t>
        </is>
      </c>
    </row>
    <row r="13">
      <c r="A13" s="4" t="inlineStr">
        <is>
          <t>Equity Award Program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ggregate number of shares under the plan (in shares)</t>
        </is>
      </c>
      <c r="B15" s="5" t="n">
        <v>85400000</v>
      </c>
      <c r="C15" s="4" t="inlineStr">
        <is>
          <t xml:space="preserve"> </t>
        </is>
      </c>
      <c r="D15" s="5" t="n">
        <v>85400000</v>
      </c>
      <c r="E15" s="4" t="inlineStr">
        <is>
          <t xml:space="preserve"> </t>
        </is>
      </c>
    </row>
    <row r="16">
      <c r="A16" s="4" t="inlineStr">
        <is>
          <t>Shares available for future grant (in shares)</t>
        </is>
      </c>
      <c r="B16" s="5" t="n">
        <v>9500000</v>
      </c>
      <c r="C16" s="4" t="inlineStr">
        <is>
          <t xml:space="preserve"> </t>
        </is>
      </c>
      <c r="D16" s="5" t="n">
        <v>9500000</v>
      </c>
      <c r="E16" s="4" t="inlineStr">
        <is>
          <t xml:space="preserve"> </t>
        </is>
      </c>
    </row>
    <row r="17">
      <c r="A17" s="4" t="inlineStr">
        <is>
          <t>Performance Based Stock Award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 of awards granted to employees (in years)</t>
        </is>
      </c>
      <c r="B19" s="4" t="inlineStr">
        <is>
          <t xml:space="preserve"> </t>
        </is>
      </c>
      <c r="C19" s="4" t="inlineStr">
        <is>
          <t xml:space="preserve"> </t>
        </is>
      </c>
      <c r="D19" s="4" t="inlineStr">
        <is>
          <t>3 years</t>
        </is>
      </c>
      <c r="E1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et Earnings and Number of Shares Used in Basic and Diluted Earnings Per Share Computations (Details) - USD ($) $ / shares in Units, shares in Thousands,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Net Earnings</t>
        </is>
      </c>
      <c r="B3" s="4" t="inlineStr">
        <is>
          <t xml:space="preserve"> </t>
        </is>
      </c>
      <c r="C3" s="4" t="inlineStr">
        <is>
          <t xml:space="preserve"> </t>
        </is>
      </c>
      <c r="D3" s="4" t="inlineStr">
        <is>
          <t xml:space="preserve"> </t>
        </is>
      </c>
      <c r="E3" s="4" t="inlineStr">
        <is>
          <t xml:space="preserve"> </t>
        </is>
      </c>
    </row>
    <row r="4">
      <c r="A4" s="4" t="inlineStr">
        <is>
          <t>Basic</t>
        </is>
      </c>
      <c r="B4" s="6" t="n">
        <v>225745</v>
      </c>
      <c r="C4" s="6" t="n">
        <v>201507</v>
      </c>
      <c r="D4" s="6" t="n">
        <v>491411</v>
      </c>
      <c r="E4" s="6" t="n">
        <v>358038</v>
      </c>
    </row>
    <row r="5">
      <c r="A5" s="4" t="inlineStr">
        <is>
          <t>Diluted</t>
        </is>
      </c>
      <c r="B5" s="6" t="n">
        <v>225745</v>
      </c>
      <c r="C5" s="6" t="n">
        <v>201507</v>
      </c>
      <c r="D5" s="6" t="n">
        <v>491411</v>
      </c>
      <c r="E5" s="6" t="n">
        <v>358038</v>
      </c>
    </row>
    <row r="6">
      <c r="A6" s="3" t="inlineStr">
        <is>
          <t>Weighted Average Shares</t>
        </is>
      </c>
      <c r="B6" s="4" t="inlineStr">
        <is>
          <t xml:space="preserve"> </t>
        </is>
      </c>
      <c r="C6" s="4" t="inlineStr">
        <is>
          <t xml:space="preserve"> </t>
        </is>
      </c>
      <c r="D6" s="4" t="inlineStr">
        <is>
          <t xml:space="preserve"> </t>
        </is>
      </c>
      <c r="E6" s="4" t="inlineStr">
        <is>
          <t xml:space="preserve"> </t>
        </is>
      </c>
    </row>
    <row r="7">
      <c r="A7" s="4" t="inlineStr">
        <is>
          <t>Basic (in shares)</t>
        </is>
      </c>
      <c r="B7" s="5" t="n">
        <v>128256</v>
      </c>
      <c r="C7" s="5" t="n">
        <v>128326</v>
      </c>
      <c r="D7" s="5" t="n">
        <v>128334</v>
      </c>
      <c r="E7" s="5" t="n">
        <v>130012</v>
      </c>
    </row>
    <row r="8">
      <c r="A8" s="4" t="inlineStr">
        <is>
          <t>Effect of dilutive stock-based awards (in shares)</t>
        </is>
      </c>
      <c r="B8" s="5" t="n">
        <v>1554</v>
      </c>
      <c r="C8" s="5" t="n">
        <v>725</v>
      </c>
      <c r="D8" s="5" t="n">
        <v>1769</v>
      </c>
      <c r="E8" s="5" t="n">
        <v>1161</v>
      </c>
    </row>
    <row r="9">
      <c r="A9" s="4" t="inlineStr">
        <is>
          <t>Diluted (in shares)</t>
        </is>
      </c>
      <c r="B9" s="5" t="n">
        <v>129810</v>
      </c>
      <c r="C9" s="5" t="n">
        <v>129051</v>
      </c>
      <c r="D9" s="5" t="n">
        <v>130103</v>
      </c>
      <c r="E9" s="5" t="n">
        <v>131173</v>
      </c>
    </row>
    <row r="10">
      <c r="A10" s="3" t="inlineStr">
        <is>
          <t>Earnings Per Share, Basic</t>
        </is>
      </c>
      <c r="B10" s="4" t="inlineStr">
        <is>
          <t xml:space="preserve"> </t>
        </is>
      </c>
      <c r="C10" s="4" t="inlineStr">
        <is>
          <t xml:space="preserve"> </t>
        </is>
      </c>
      <c r="D10" s="4" t="inlineStr">
        <is>
          <t xml:space="preserve"> </t>
        </is>
      </c>
      <c r="E10" s="4" t="inlineStr">
        <is>
          <t xml:space="preserve"> </t>
        </is>
      </c>
    </row>
    <row r="11">
      <c r="A11" s="4" t="inlineStr">
        <is>
          <t>Basic (in USD per share)</t>
        </is>
      </c>
      <c r="B11" s="7" t="n">
        <v>1.76</v>
      </c>
      <c r="C11" s="7" t="n">
        <v>1.57</v>
      </c>
      <c r="D11" s="7" t="n">
        <v>3.83</v>
      </c>
      <c r="E11" s="7" t="n">
        <v>2.75</v>
      </c>
    </row>
    <row r="12">
      <c r="A12" s="3" t="inlineStr">
        <is>
          <t>Earnings Per Share, Diluted</t>
        </is>
      </c>
      <c r="B12" s="4" t="inlineStr">
        <is>
          <t xml:space="preserve"> </t>
        </is>
      </c>
      <c r="C12" s="4" t="inlineStr">
        <is>
          <t xml:space="preserve"> </t>
        </is>
      </c>
      <c r="D12" s="4" t="inlineStr">
        <is>
          <t xml:space="preserve"> </t>
        </is>
      </c>
      <c r="E12" s="4" t="inlineStr">
        <is>
          <t xml:space="preserve"> </t>
        </is>
      </c>
    </row>
    <row r="13">
      <c r="A13" s="4" t="inlineStr">
        <is>
          <t>Diluted (in USD per share)</t>
        </is>
      </c>
      <c r="B13" s="7" t="n">
        <v>1.74</v>
      </c>
      <c r="C13" s="7" t="n">
        <v>1.56</v>
      </c>
      <c r="D13" s="7" t="n">
        <v>3.78</v>
      </c>
      <c r="E13" s="7" t="n">
        <v>2.7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25745</v>
      </c>
      <c r="C4" s="6" t="n">
        <v>201507</v>
      </c>
      <c r="D4" s="6" t="n">
        <v>491411</v>
      </c>
      <c r="E4" s="6" t="n">
        <v>35803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9</v>
      </c>
      <c r="C6" s="5" t="n">
        <v>2171</v>
      </c>
      <c r="D6" s="5" t="n">
        <v>-1391</v>
      </c>
      <c r="E6" s="5" t="n">
        <v>-34</v>
      </c>
    </row>
    <row r="7">
      <c r="A7" s="4" t="inlineStr">
        <is>
          <t>Change in fair value of derivative financial instruments, net of tax</t>
        </is>
      </c>
      <c r="B7" s="5" t="n">
        <v>0</v>
      </c>
      <c r="C7" s="5" t="n">
        <v>-157</v>
      </c>
      <c r="D7" s="5" t="n">
        <v>1</v>
      </c>
      <c r="E7" s="5" t="n">
        <v>85</v>
      </c>
    </row>
    <row r="8">
      <c r="A8" s="4" t="inlineStr">
        <is>
          <t>Reclassification adjustment for realized gains on derivative financial instruments, net of tax of $(33), $104, $(33), and $276.</t>
        </is>
      </c>
      <c r="B8" s="5" t="n">
        <v>94</v>
      </c>
      <c r="C8" s="5" t="n">
        <v>-296</v>
      </c>
      <c r="D8" s="5" t="n">
        <v>94</v>
      </c>
      <c r="E8" s="5" t="n">
        <v>-782</v>
      </c>
    </row>
    <row r="9">
      <c r="A9" s="4" t="inlineStr">
        <is>
          <t>Comprehensive income</t>
        </is>
      </c>
      <c r="B9" s="6" t="n">
        <v>225790</v>
      </c>
      <c r="C9" s="6" t="n">
        <v>203225</v>
      </c>
      <c r="D9" s="6" t="n">
        <v>490115</v>
      </c>
      <c r="E9" s="6" t="n">
        <v>3573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Net Revenues by Segment (Details) - USD ($)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1788307</v>
      </c>
      <c r="C4" s="6" t="n">
        <v>1862614</v>
      </c>
      <c r="D4" s="6" t="n">
        <v>3448655</v>
      </c>
      <c r="E4" s="6" t="n">
        <v>3618065</v>
      </c>
    </row>
    <row r="5">
      <c r="A5" s="4" t="inlineStr">
        <is>
          <t>Internation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79000</v>
      </c>
      <c r="C7" s="5" t="n">
        <v>82000</v>
      </c>
      <c r="D7" s="5" t="n">
        <v>152500</v>
      </c>
      <c r="E7" s="5" t="n">
        <v>152800</v>
      </c>
    </row>
    <row r="8">
      <c r="A8" s="4" t="inlineStr">
        <is>
          <t>Pottery Bar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725323</v>
      </c>
      <c r="C10" s="5" t="n">
        <v>786308</v>
      </c>
      <c r="D10" s="5" t="n">
        <v>1402658</v>
      </c>
      <c r="E10" s="5" t="n">
        <v>1554022</v>
      </c>
    </row>
    <row r="11">
      <c r="A11" s="4" t="inlineStr">
        <is>
          <t>West Elm</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458779</v>
      </c>
      <c r="C13" s="5" t="n">
        <v>484106</v>
      </c>
      <c r="D13" s="5" t="n">
        <v>889088</v>
      </c>
      <c r="E13" s="5" t="n">
        <v>936499</v>
      </c>
    </row>
    <row r="14">
      <c r="A14" s="4" t="inlineStr">
        <is>
          <t>Williams Sonom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239867</v>
      </c>
      <c r="C16" s="5" t="n">
        <v>244513</v>
      </c>
      <c r="D16" s="5" t="n">
        <v>478106</v>
      </c>
      <c r="E16" s="5" t="n">
        <v>483934</v>
      </c>
    </row>
    <row r="17">
      <c r="A17" s="4" t="inlineStr">
        <is>
          <t>Pottery Barn Kids and Tee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259408</v>
      </c>
      <c r="C19" s="5" t="n">
        <v>255987</v>
      </c>
      <c r="D19" s="5" t="n">
        <v>481210</v>
      </c>
      <c r="E19" s="5" t="n">
        <v>472208</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104930</v>
      </c>
      <c r="C22" s="6" t="n">
        <v>91700</v>
      </c>
      <c r="D22" s="6" t="n">
        <v>197593</v>
      </c>
      <c r="E22" s="6" t="n">
        <v>1714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ummary of Long-lived Assets by Geographic Areas (Details) - USD ($) $ in Thousands</t>
        </is>
      </c>
      <c r="B1" s="2" t="inlineStr">
        <is>
          <t>Jul. 28, 2024</t>
        </is>
      </c>
      <c r="C1" s="2" t="inlineStr">
        <is>
          <t>Jan. 28, 2024</t>
        </is>
      </c>
      <c r="D1" s="2" t="inlineStr">
        <is>
          <t>Jul. 30, 2023</t>
        </is>
      </c>
    </row>
    <row r="2">
      <c r="A2" s="3" t="inlineStr">
        <is>
          <t>Segment Reporting Information [Line Items]</t>
        </is>
      </c>
      <c r="B2" s="4" t="inlineStr">
        <is>
          <t xml:space="preserve"> </t>
        </is>
      </c>
      <c r="C2" s="4" t="inlineStr">
        <is>
          <t xml:space="preserve"> </t>
        </is>
      </c>
      <c r="D2" s="4" t="inlineStr">
        <is>
          <t xml:space="preserve"> </t>
        </is>
      </c>
    </row>
    <row r="3">
      <c r="A3" s="4" t="inlineStr">
        <is>
          <t>Long-lived assets</t>
        </is>
      </c>
      <c r="B3" s="6" t="n">
        <v>2271166</v>
      </c>
      <c r="C3" s="6" t="n">
        <v>2353625</v>
      </c>
      <c r="D3" s="6" t="n">
        <v>2377248</v>
      </c>
    </row>
    <row r="4">
      <c r="A4" s="4" t="inlineStr">
        <is>
          <t>U.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Long-lived assets</t>
        </is>
      </c>
      <c r="B6" s="5" t="n">
        <v>2199597</v>
      </c>
      <c r="C6" s="5" t="n">
        <v>2273905</v>
      </c>
      <c r="D6" s="5" t="n">
        <v>2295497</v>
      </c>
    </row>
    <row r="7">
      <c r="A7" s="4" t="inlineStr">
        <is>
          <t>Internation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ong-lived assets</t>
        </is>
      </c>
      <c r="B9" s="6" t="n">
        <v>71569</v>
      </c>
      <c r="C9" s="6" t="n">
        <v>79720</v>
      </c>
      <c r="D9" s="6" t="n">
        <v>817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40" customWidth="1" min="6" max="6"/>
    <col width="22" customWidth="1" min="7" max="7"/>
  </cols>
  <sheetData>
    <row r="1">
      <c r="A1" s="1" t="inlineStr">
        <is>
          <t>STOCK REPURCHASE PROGRAM AND DIVIDENDS (Details) $ / shares in Units, $ in Thousands</t>
        </is>
      </c>
      <c r="C1" s="2" t="inlineStr">
        <is>
          <t>3 Months Ended</t>
        </is>
      </c>
      <c r="E1" s="2" t="inlineStr">
        <is>
          <t>6 Months Ended</t>
        </is>
      </c>
    </row>
    <row r="2">
      <c r="B2" s="2" t="inlineStr">
        <is>
          <t>Jul. 09, 2024</t>
        </is>
      </c>
      <c r="C2" s="2" t="inlineStr">
        <is>
          <t>Jul. 28, 2024 USD ($) $ / shares shares</t>
        </is>
      </c>
      <c r="D2" s="2" t="inlineStr">
        <is>
          <t>Jul. 30, 2023 USD ($) $ / shares shares</t>
        </is>
      </c>
      <c r="E2" s="2" t="inlineStr">
        <is>
          <t>Jul. 28, 2024 USD ($) $ / shares shares</t>
        </is>
      </c>
      <c r="F2" s="2" t="inlineStr">
        <is>
          <t>Jul. 30, 2023 USD ($) $ / shares shares</t>
        </is>
      </c>
      <c r="G2" s="2" t="inlineStr">
        <is>
          <t>Jan. 28, 2024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d (in shares) | shares</t>
        </is>
      </c>
      <c r="B4" s="4" t="inlineStr">
        <is>
          <t xml:space="preserve"> </t>
        </is>
      </c>
      <c r="C4" s="5" t="n">
        <v>921466</v>
      </c>
      <c r="D4" s="5" t="n">
        <v>179418</v>
      </c>
      <c r="E4" s="5" t="n">
        <v>1235264</v>
      </c>
      <c r="F4" s="5" t="n">
        <v>5200854</v>
      </c>
      <c r="G4" s="4" t="inlineStr">
        <is>
          <t xml:space="preserve"> </t>
        </is>
      </c>
    </row>
    <row r="5">
      <c r="A5" s="4" t="inlineStr">
        <is>
          <t>Common stock repurchased, average cost per share (in USD per share) | $ / shares</t>
        </is>
      </c>
      <c r="B5" s="4" t="inlineStr">
        <is>
          <t xml:space="preserve"> </t>
        </is>
      </c>
      <c r="C5" s="7" t="n">
        <v>140.89</v>
      </c>
      <c r="D5" s="7" t="n">
        <v>55.74</v>
      </c>
      <c r="E5" s="7" t="n">
        <v>140.54</v>
      </c>
      <c r="F5" s="7" t="n">
        <v>59.61</v>
      </c>
      <c r="G5" s="4" t="inlineStr">
        <is>
          <t xml:space="preserve"> </t>
        </is>
      </c>
    </row>
    <row r="6">
      <c r="A6" s="4" t="inlineStr">
        <is>
          <t>Common stock repurchased, total cost</t>
        </is>
      </c>
      <c r="B6" s="4" t="inlineStr">
        <is>
          <t xml:space="preserve"> </t>
        </is>
      </c>
      <c r="C6" s="6" t="n">
        <v>129800</v>
      </c>
      <c r="D6" s="6" t="n">
        <v>10000</v>
      </c>
      <c r="E6" s="6" t="n">
        <v>173603</v>
      </c>
      <c r="F6" s="6" t="n">
        <v>310000</v>
      </c>
      <c r="G6" s="4" t="inlineStr">
        <is>
          <t xml:space="preserve"> </t>
        </is>
      </c>
    </row>
    <row r="7">
      <c r="A7" s="4" t="inlineStr">
        <is>
          <t>Excise taxes</t>
        </is>
      </c>
      <c r="B7" s="4" t="inlineStr">
        <is>
          <t xml:space="preserve"> </t>
        </is>
      </c>
      <c r="C7" s="5" t="n">
        <v>700</v>
      </c>
      <c r="D7" s="4" t="inlineStr">
        <is>
          <t xml:space="preserve"> </t>
        </is>
      </c>
      <c r="E7" s="5" t="n">
        <v>700</v>
      </c>
      <c r="F7" s="5" t="n">
        <v>2500</v>
      </c>
      <c r="G7" s="4" t="inlineStr">
        <is>
          <t xml:space="preserve"> </t>
        </is>
      </c>
    </row>
    <row r="8">
      <c r="A8" s="4" t="inlineStr">
        <is>
          <t>Stock repurchase program, remaining authorized repurchase amount</t>
        </is>
      </c>
      <c r="B8" s="4" t="inlineStr">
        <is>
          <t xml:space="preserve"> </t>
        </is>
      </c>
      <c r="C8" s="5" t="n">
        <v>826400</v>
      </c>
      <c r="D8" s="4" t="inlineStr">
        <is>
          <t xml:space="preserve"> </t>
        </is>
      </c>
      <c r="E8" s="5" t="n">
        <v>826400</v>
      </c>
      <c r="F8" s="4" t="inlineStr">
        <is>
          <t xml:space="preserve"> </t>
        </is>
      </c>
      <c r="G8" s="4" t="inlineStr">
        <is>
          <t xml:space="preserve"> </t>
        </is>
      </c>
    </row>
    <row r="9">
      <c r="A9" s="4" t="inlineStr">
        <is>
          <t>Excise taxes</t>
        </is>
      </c>
      <c r="B9" s="4" t="inlineStr">
        <is>
          <t xml:space="preserve"> </t>
        </is>
      </c>
      <c r="C9" s="4" t="inlineStr">
        <is>
          <t xml:space="preserve"> </t>
        </is>
      </c>
      <c r="D9" s="5" t="n">
        <v>100</v>
      </c>
      <c r="E9" s="4" t="inlineStr">
        <is>
          <t xml:space="preserve"> </t>
        </is>
      </c>
      <c r="F9" s="5" t="n">
        <v>2500</v>
      </c>
      <c r="G9" s="4" t="inlineStr">
        <is>
          <t xml:space="preserve"> </t>
        </is>
      </c>
    </row>
    <row r="10">
      <c r="A10" s="4" t="inlineStr">
        <is>
          <t>Treasury stock</t>
        </is>
      </c>
      <c r="B10" s="4" t="inlineStr">
        <is>
          <t xml:space="preserve"> </t>
        </is>
      </c>
      <c r="C10" s="6" t="n">
        <v>435</v>
      </c>
      <c r="D10" s="6" t="n">
        <v>1426</v>
      </c>
      <c r="E10" s="6" t="n">
        <v>435</v>
      </c>
      <c r="F10" s="6" t="n">
        <v>1426</v>
      </c>
      <c r="G10" s="6" t="n">
        <v>1426</v>
      </c>
    </row>
    <row r="11">
      <c r="A11" s="4" t="inlineStr">
        <is>
          <t>Cash dividends declared per common share (in USD per share) | $ / shares</t>
        </is>
      </c>
      <c r="B11" s="4" t="inlineStr">
        <is>
          <t xml:space="preserve"> </t>
        </is>
      </c>
      <c r="C11" s="7" t="n">
        <v>0.57</v>
      </c>
      <c r="D11" s="7" t="n">
        <v>0.45</v>
      </c>
      <c r="E11" s="7" t="n">
        <v>1.14</v>
      </c>
      <c r="F11" s="7" t="n">
        <v>0.9</v>
      </c>
      <c r="G11" s="4" t="inlineStr">
        <is>
          <t xml:space="preserve"> </t>
        </is>
      </c>
    </row>
    <row r="12">
      <c r="A12" s="4" t="inlineStr">
        <is>
          <t>Stock split ratio</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FAIR VALUE MEASUREMENTS (Details)</t>
        </is>
      </c>
      <c r="B1" s="2" t="inlineStr">
        <is>
          <t>3 Months Ended</t>
        </is>
      </c>
      <c r="D1" s="2" t="inlineStr">
        <is>
          <t>6 Months Ended</t>
        </is>
      </c>
    </row>
    <row r="2">
      <c r="B2" s="2" t="inlineStr">
        <is>
          <t>Jul. 28, 2024 USD ($) Store</t>
        </is>
      </c>
      <c r="C2" s="2" t="inlineStr">
        <is>
          <t>Jul. 30, 2023 USD ($) Store</t>
        </is>
      </c>
      <c r="D2" s="2" t="inlineStr">
        <is>
          <t>Jul. 28, 2024 USD ($) Store</t>
        </is>
      </c>
      <c r="E2" s="2" t="inlineStr">
        <is>
          <t>Jul. 30, 2023 USD ($) Store</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Impairment of property and equipment</t>
        </is>
      </c>
      <c r="B4" s="6" t="n">
        <v>1300000</v>
      </c>
      <c r="C4" s="4" t="inlineStr">
        <is>
          <t xml:space="preserve"> </t>
        </is>
      </c>
      <c r="D4" s="6" t="n">
        <v>1300000</v>
      </c>
      <c r="E4" s="6" t="n">
        <v>11400000</v>
      </c>
    </row>
    <row r="5">
      <c r="A5" s="4" t="inlineStr">
        <is>
          <t>Impairment of operating lease right-of-use assets</t>
        </is>
      </c>
      <c r="B5" s="6" t="n">
        <v>1000000</v>
      </c>
      <c r="C5" s="4" t="inlineStr">
        <is>
          <t xml:space="preserve"> </t>
        </is>
      </c>
      <c r="D5" s="6" t="n">
        <v>1000000</v>
      </c>
      <c r="E5" s="6" t="n">
        <v>3900000</v>
      </c>
    </row>
    <row r="6">
      <c r="A6" s="4" t="inlineStr">
        <is>
          <t>Number of underperforming stores with write-downs of operating lease right-of-use assets | Store</t>
        </is>
      </c>
      <c r="B6" s="5" t="n">
        <v>3</v>
      </c>
      <c r="C6" s="4" t="inlineStr">
        <is>
          <t xml:space="preserve"> </t>
        </is>
      </c>
      <c r="D6" s="5" t="n">
        <v>3</v>
      </c>
      <c r="E6" s="4" t="inlineStr">
        <is>
          <t xml:space="preserve"> </t>
        </is>
      </c>
    </row>
    <row r="7">
      <c r="A7" s="4" t="inlineStr">
        <is>
          <t>Number of underperforming stores with write-offs for property and equipment | Store</t>
        </is>
      </c>
      <c r="B7" s="5" t="n">
        <v>1</v>
      </c>
      <c r="C7" s="4" t="inlineStr">
        <is>
          <t xml:space="preserve"> </t>
        </is>
      </c>
      <c r="D7" s="5" t="n">
        <v>1</v>
      </c>
      <c r="E7" s="4" t="inlineStr">
        <is>
          <t xml:space="preserve"> </t>
        </is>
      </c>
    </row>
    <row r="8">
      <c r="A8" s="4" t="inlineStr">
        <is>
          <t>Number of underperforming stores with write-downs on right of use leases | Store</t>
        </is>
      </c>
      <c r="B8" s="4" t="inlineStr">
        <is>
          <t xml:space="preserve"> </t>
        </is>
      </c>
      <c r="C8" s="5" t="n">
        <v>2</v>
      </c>
      <c r="D8" s="4" t="inlineStr">
        <is>
          <t xml:space="preserve"> </t>
        </is>
      </c>
      <c r="E8" s="5" t="n">
        <v>2</v>
      </c>
    </row>
    <row r="9">
      <c r="A9" s="4" t="inlineStr">
        <is>
          <t>Number of underperforming stores with write-downs on leasehold improvements | Store</t>
        </is>
      </c>
      <c r="B9" s="4" t="inlineStr">
        <is>
          <t xml:space="preserve"> </t>
        </is>
      </c>
      <c r="C9" s="5" t="n">
        <v>4</v>
      </c>
      <c r="D9" s="4" t="inlineStr">
        <is>
          <t xml:space="preserve"> </t>
        </is>
      </c>
      <c r="E9" s="5" t="n">
        <v>4</v>
      </c>
    </row>
    <row r="10">
      <c r="A10" s="4" t="inlineStr">
        <is>
          <t>Transfers in and out of level 3</t>
        </is>
      </c>
      <c r="B10" s="6" t="n">
        <v>0</v>
      </c>
      <c r="C10" s="6" t="n">
        <v>0</v>
      </c>
      <c r="D10" s="6" t="n">
        <v>0</v>
      </c>
      <c r="E10" s="6" t="n">
        <v>0</v>
      </c>
    </row>
    <row r="11">
      <c r="A11" s="4" t="inlineStr">
        <is>
          <t>Property, Plant and Equipment</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Impairment of property and equipment</t>
        </is>
      </c>
      <c r="B13" s="6" t="n">
        <v>300000</v>
      </c>
      <c r="C13" s="6" t="n">
        <v>3100000</v>
      </c>
      <c r="D13" s="6" t="n">
        <v>300000</v>
      </c>
      <c r="E13" s="4" t="inlineStr">
        <is>
          <t xml:space="preserve"> </t>
        </is>
      </c>
    </row>
    <row r="14">
      <c r="A14" s="4" t="inlineStr">
        <is>
          <t>Property, Plant and Equipment | Outward, Inc.</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Impairment of property and equipment</t>
        </is>
      </c>
      <c r="B16" s="4" t="inlineStr">
        <is>
          <t xml:space="preserve"> </t>
        </is>
      </c>
      <c r="C16" s="4" t="inlineStr">
        <is>
          <t xml:space="preserve"> </t>
        </is>
      </c>
      <c r="D16" s="4" t="inlineStr">
        <is>
          <t xml:space="preserve"> </t>
        </is>
      </c>
      <c r="E16" s="5" t="n">
        <v>3700000</v>
      </c>
    </row>
    <row r="17">
      <c r="A17" s="4" t="inlineStr">
        <is>
          <t>Leasehold Improvements</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Impairment of property and equipment</t>
        </is>
      </c>
      <c r="B19" s="4" t="inlineStr">
        <is>
          <t xml:space="preserve"> </t>
        </is>
      </c>
      <c r="C19" s="4" t="inlineStr">
        <is>
          <t xml:space="preserve"> </t>
        </is>
      </c>
      <c r="D19" s="4" t="inlineStr">
        <is>
          <t xml:space="preserve"> </t>
        </is>
      </c>
      <c r="E19" s="6" t="n">
        <v>38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Thousands</t>
        </is>
      </c>
      <c r="B1" s="2" t="inlineStr">
        <is>
          <t>3 Months Ended</t>
        </is>
      </c>
      <c r="F1" s="2" t="inlineStr">
        <is>
          <t>6 Months Ended</t>
        </is>
      </c>
    </row>
    <row r="2">
      <c r="B2" s="2" t="inlineStr">
        <is>
          <t>Jul. 28, 2024</t>
        </is>
      </c>
      <c r="C2" s="2" t="inlineStr">
        <is>
          <t>Apr. 28, 2024</t>
        </is>
      </c>
      <c r="D2" s="2" t="inlineStr">
        <is>
          <t>Jul. 30, 2023</t>
        </is>
      </c>
      <c r="E2" s="2" t="inlineStr">
        <is>
          <t>Apr. 30, 2023</t>
        </is>
      </c>
      <c r="F2" s="2" t="inlineStr">
        <is>
          <t>Jul. 28, 2024</t>
        </is>
      </c>
      <c r="G2" s="2" t="inlineStr">
        <is>
          <t>Jul.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209558</v>
      </c>
      <c r="C4" s="6" t="n">
        <v>2127861</v>
      </c>
      <c r="D4" s="6" t="n">
        <v>1466825</v>
      </c>
      <c r="E4" s="6" t="n">
        <v>1701051</v>
      </c>
      <c r="F4" s="6" t="n">
        <v>2127861</v>
      </c>
      <c r="G4" s="6" t="n">
        <v>1701051</v>
      </c>
    </row>
    <row r="5">
      <c r="A5" s="4" t="inlineStr">
        <is>
          <t>Foreign currency translation adjustments</t>
        </is>
      </c>
      <c r="B5" s="5" t="n">
        <v>-49</v>
      </c>
      <c r="C5" s="5" t="n">
        <v>-1342</v>
      </c>
      <c r="D5" s="5" t="n">
        <v>2171</v>
      </c>
      <c r="E5" s="5" t="n">
        <v>-2205</v>
      </c>
      <c r="F5" s="4" t="inlineStr">
        <is>
          <t xml:space="preserve"> </t>
        </is>
      </c>
      <c r="G5" s="4" t="inlineStr">
        <is>
          <t xml:space="preserve"> </t>
        </is>
      </c>
    </row>
    <row r="6">
      <c r="A6" s="4" t="inlineStr">
        <is>
          <t>Change in fair value of derivative financial instruments</t>
        </is>
      </c>
      <c r="B6" s="5" t="n">
        <v>0</v>
      </c>
      <c r="C6" s="5" t="n">
        <v>1</v>
      </c>
      <c r="D6" s="5" t="n">
        <v>-157</v>
      </c>
      <c r="E6" s="5" t="n">
        <v>242</v>
      </c>
      <c r="F6" s="5" t="n">
        <v>1</v>
      </c>
      <c r="G6" s="5" t="n">
        <v>85</v>
      </c>
    </row>
    <row r="7">
      <c r="A7" s="4" t="inlineStr">
        <is>
          <t>Reclassification adjustment for realized (gain) loss on derivative financial instruments</t>
        </is>
      </c>
      <c r="B7" s="5" t="n">
        <v>94</v>
      </c>
      <c r="C7" s="4" t="inlineStr">
        <is>
          <t xml:space="preserve"> </t>
        </is>
      </c>
      <c r="D7" s="5" t="n">
        <v>-296</v>
      </c>
      <c r="E7" s="5" t="n">
        <v>-486</v>
      </c>
      <c r="F7" s="5" t="n">
        <v>94</v>
      </c>
      <c r="G7" s="5" t="n">
        <v>-782</v>
      </c>
    </row>
    <row r="8">
      <c r="A8" s="4" t="inlineStr">
        <is>
          <t>Other comprehensive income (loss)</t>
        </is>
      </c>
      <c r="B8" s="5" t="n">
        <v>45</v>
      </c>
      <c r="C8" s="5" t="n">
        <v>-1341</v>
      </c>
      <c r="D8" s="5" t="n">
        <v>1718</v>
      </c>
      <c r="E8" s="5" t="n">
        <v>-2449</v>
      </c>
      <c r="F8" s="4" t="inlineStr">
        <is>
          <t xml:space="preserve"> </t>
        </is>
      </c>
      <c r="G8" s="4" t="inlineStr">
        <is>
          <t xml:space="preserve"> </t>
        </is>
      </c>
    </row>
    <row r="9">
      <c r="A9" s="4" t="inlineStr">
        <is>
          <t>Ending balance</t>
        </is>
      </c>
      <c r="B9" s="5" t="n">
        <v>2250230</v>
      </c>
      <c r="C9" s="5" t="n">
        <v>2209558</v>
      </c>
      <c r="D9" s="5" t="n">
        <v>1620955</v>
      </c>
      <c r="E9" s="5" t="n">
        <v>1466825</v>
      </c>
      <c r="F9" s="5" t="n">
        <v>2250230</v>
      </c>
      <c r="G9" s="5" t="n">
        <v>1620955</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16893</v>
      </c>
      <c r="C12" s="5" t="n">
        <v>-15552</v>
      </c>
      <c r="D12" s="5" t="n">
        <v>-16258</v>
      </c>
      <c r="E12" s="5" t="n">
        <v>-13809</v>
      </c>
      <c r="F12" s="5" t="n">
        <v>-15552</v>
      </c>
      <c r="G12" s="5" t="n">
        <v>-13809</v>
      </c>
    </row>
    <row r="13">
      <c r="A13" s="4" t="inlineStr">
        <is>
          <t>Change in fair value of derivative financial instruments</t>
        </is>
      </c>
      <c r="B13" s="4" t="inlineStr">
        <is>
          <t xml:space="preserve"> </t>
        </is>
      </c>
      <c r="C13" s="5" t="n">
        <v>1</v>
      </c>
      <c r="D13" s="5" t="n">
        <v>-157</v>
      </c>
      <c r="E13" s="5" t="n">
        <v>242</v>
      </c>
      <c r="F13" s="4" t="inlineStr">
        <is>
          <t xml:space="preserve"> </t>
        </is>
      </c>
      <c r="G13" s="4" t="inlineStr">
        <is>
          <t xml:space="preserve"> </t>
        </is>
      </c>
    </row>
    <row r="14">
      <c r="A14" s="4" t="inlineStr">
        <is>
          <t>Reclassification adjustment for realized (gain) loss on derivative financial instruments</t>
        </is>
      </c>
      <c r="B14" s="5" t="n">
        <v>94</v>
      </c>
      <c r="C14" s="4" t="inlineStr">
        <is>
          <t xml:space="preserve"> </t>
        </is>
      </c>
      <c r="D14" s="5" t="n">
        <v>-296</v>
      </c>
      <c r="E14" s="5" t="n">
        <v>-486</v>
      </c>
      <c r="F14" s="4" t="inlineStr">
        <is>
          <t xml:space="preserve"> </t>
        </is>
      </c>
      <c r="G14" s="4" t="inlineStr">
        <is>
          <t xml:space="preserve"> </t>
        </is>
      </c>
    </row>
    <row r="15">
      <c r="A15" s="4" t="inlineStr">
        <is>
          <t>Ending balance</t>
        </is>
      </c>
      <c r="B15" s="5" t="n">
        <v>-16848</v>
      </c>
      <c r="C15" s="5" t="n">
        <v>-16893</v>
      </c>
      <c r="D15" s="5" t="n">
        <v>-14540</v>
      </c>
      <c r="E15" s="5" t="n">
        <v>-16258</v>
      </c>
      <c r="F15" s="5" t="n">
        <v>-16848</v>
      </c>
      <c r="G15" s="5" t="n">
        <v>-14540</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5" t="n">
        <v>-16799</v>
      </c>
      <c r="C18" s="5" t="n">
        <v>-15457</v>
      </c>
      <c r="D18" s="5" t="n">
        <v>-16663</v>
      </c>
      <c r="E18" s="5" t="n">
        <v>-14458</v>
      </c>
      <c r="F18" s="5" t="n">
        <v>-15457</v>
      </c>
      <c r="G18" s="5" t="n">
        <v>-14458</v>
      </c>
    </row>
    <row r="19">
      <c r="A19" s="4" t="inlineStr">
        <is>
          <t>Foreign currency translation adjustments</t>
        </is>
      </c>
      <c r="B19" s="5" t="n">
        <v>-49</v>
      </c>
      <c r="C19" s="5" t="n">
        <v>-1342</v>
      </c>
      <c r="D19" s="5" t="n">
        <v>2171</v>
      </c>
      <c r="E19" s="5" t="n">
        <v>-2205</v>
      </c>
      <c r="F19" s="4" t="inlineStr">
        <is>
          <t xml:space="preserve"> </t>
        </is>
      </c>
      <c r="G19" s="4" t="inlineStr">
        <is>
          <t xml:space="preserve"> </t>
        </is>
      </c>
    </row>
    <row r="20">
      <c r="A20" s="4" t="inlineStr">
        <is>
          <t>Other comprehensive income (loss)</t>
        </is>
      </c>
      <c r="B20" s="5" t="n">
        <v>-49</v>
      </c>
      <c r="C20" s="5" t="n">
        <v>-1342</v>
      </c>
      <c r="D20" s="5" t="n">
        <v>2171</v>
      </c>
      <c r="E20" s="5" t="n">
        <v>-2205</v>
      </c>
      <c r="F20" s="4" t="inlineStr">
        <is>
          <t xml:space="preserve"> </t>
        </is>
      </c>
      <c r="G20" s="4" t="inlineStr">
        <is>
          <t xml:space="preserve"> </t>
        </is>
      </c>
    </row>
    <row r="21">
      <c r="A21" s="4" t="inlineStr">
        <is>
          <t>Ending balance</t>
        </is>
      </c>
      <c r="B21" s="5" t="n">
        <v>-16848</v>
      </c>
      <c r="C21" s="5" t="n">
        <v>-16799</v>
      </c>
      <c r="D21" s="5" t="n">
        <v>-14492</v>
      </c>
      <c r="E21" s="5" t="n">
        <v>-16663</v>
      </c>
      <c r="F21" s="5" t="n">
        <v>-16848</v>
      </c>
      <c r="G21" s="5" t="n">
        <v>-14492</v>
      </c>
    </row>
    <row r="22">
      <c r="A22" s="4" t="inlineStr">
        <is>
          <t>Cash Flow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5" t="n">
        <v>-94</v>
      </c>
      <c r="C24" s="5" t="n">
        <v>-95</v>
      </c>
      <c r="D24" s="5" t="n">
        <v>405</v>
      </c>
      <c r="E24" s="5" t="n">
        <v>649</v>
      </c>
      <c r="F24" s="5" t="n">
        <v>-95</v>
      </c>
      <c r="G24" s="5" t="n">
        <v>649</v>
      </c>
    </row>
    <row r="25">
      <c r="A25" s="4" t="inlineStr">
        <is>
          <t>Change in fair value of derivative financial instruments</t>
        </is>
      </c>
      <c r="B25" s="4" t="inlineStr">
        <is>
          <t xml:space="preserve"> </t>
        </is>
      </c>
      <c r="C25" s="5" t="n">
        <v>1</v>
      </c>
      <c r="D25" s="5" t="n">
        <v>-157</v>
      </c>
      <c r="E25" s="5" t="n">
        <v>242</v>
      </c>
      <c r="F25" s="4" t="inlineStr">
        <is>
          <t xml:space="preserve"> </t>
        </is>
      </c>
      <c r="G25" s="4" t="inlineStr">
        <is>
          <t xml:space="preserve"> </t>
        </is>
      </c>
    </row>
    <row r="26">
      <c r="A26" s="4" t="inlineStr">
        <is>
          <t>Reclassification adjustment for realized (gain) loss on derivative financial instruments</t>
        </is>
      </c>
      <c r="B26" s="5" t="n">
        <v>94</v>
      </c>
      <c r="C26" s="4" t="inlineStr">
        <is>
          <t xml:space="preserve"> </t>
        </is>
      </c>
      <c r="D26" s="5" t="n">
        <v>-296</v>
      </c>
      <c r="E26" s="5" t="n">
        <v>-486</v>
      </c>
      <c r="F26" s="4" t="inlineStr">
        <is>
          <t xml:space="preserve"> </t>
        </is>
      </c>
      <c r="G26" s="4" t="inlineStr">
        <is>
          <t xml:space="preserve"> </t>
        </is>
      </c>
    </row>
    <row r="27">
      <c r="A27" s="4" t="inlineStr">
        <is>
          <t>Other comprehensive income (loss)</t>
        </is>
      </c>
      <c r="B27" s="5" t="n">
        <v>94</v>
      </c>
      <c r="C27" s="5" t="n">
        <v>1</v>
      </c>
      <c r="D27" s="5" t="n">
        <v>-453</v>
      </c>
      <c r="E27" s="5" t="n">
        <v>-244</v>
      </c>
      <c r="F27" s="4" t="inlineStr">
        <is>
          <t xml:space="preserve"> </t>
        </is>
      </c>
      <c r="G27" s="4" t="inlineStr">
        <is>
          <t xml:space="preserve"> </t>
        </is>
      </c>
    </row>
    <row r="28">
      <c r="A28" s="4" t="inlineStr">
        <is>
          <t>Ending balance</t>
        </is>
      </c>
      <c r="B28" s="6" t="n">
        <v>0</v>
      </c>
      <c r="C28" s="6" t="n">
        <v>-94</v>
      </c>
      <c r="D28" s="6" t="n">
        <v>-48</v>
      </c>
      <c r="E28" s="6" t="n">
        <v>405</v>
      </c>
      <c r="F28" s="6" t="n">
        <v>0</v>
      </c>
      <c r="G28" s="6" t="n">
        <v>-48</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 USD ($) $ in Thousands</t>
        </is>
      </c>
      <c r="B1" s="2" t="inlineStr">
        <is>
          <t>6 Months Ended</t>
        </is>
      </c>
    </row>
    <row r="2">
      <c r="B2" s="2" t="inlineStr">
        <is>
          <t>Jul. 28, 2024</t>
        </is>
      </c>
      <c r="C2" s="2" t="inlineStr">
        <is>
          <t>Jan. 28, 2024</t>
        </is>
      </c>
      <c r="D2" s="2" t="inlineStr">
        <is>
          <t>Jul. 30, 2023</t>
        </is>
      </c>
    </row>
    <row r="3">
      <c r="A3" s="3" t="inlineStr">
        <is>
          <t>Disaggregation of Revenue [Line Items]</t>
        </is>
      </c>
      <c r="B3" s="4" t="inlineStr">
        <is>
          <t xml:space="preserve"> </t>
        </is>
      </c>
      <c r="C3" s="4" t="inlineStr">
        <is>
          <t xml:space="preserve"> </t>
        </is>
      </c>
      <c r="D3" s="4" t="inlineStr">
        <is>
          <t xml:space="preserve"> </t>
        </is>
      </c>
    </row>
    <row r="4">
      <c r="A4" s="4" t="inlineStr">
        <is>
          <t>Contract obligation term (in years)</t>
        </is>
      </c>
      <c r="B4" s="4" t="inlineStr">
        <is>
          <t>1 year</t>
        </is>
      </c>
      <c r="C4" s="4" t="inlineStr">
        <is>
          <t xml:space="preserve"> </t>
        </is>
      </c>
      <c r="D4" s="4" t="inlineStr">
        <is>
          <t xml:space="preserve"> </t>
        </is>
      </c>
    </row>
    <row r="5">
      <c r="A5" s="4" t="inlineStr">
        <is>
          <t>Customer loyalty program, expiration period (in months)</t>
        </is>
      </c>
      <c r="B5" s="4" t="inlineStr">
        <is>
          <t>6 months</t>
        </is>
      </c>
      <c r="C5" s="4" t="inlineStr">
        <is>
          <t xml:space="preserve"> </t>
        </is>
      </c>
      <c r="D5" s="4" t="inlineStr">
        <is>
          <t xml:space="preserve"> </t>
        </is>
      </c>
    </row>
    <row r="6">
      <c r="A6" s="4" t="inlineStr">
        <is>
          <t>Gift card and other deferred revenue</t>
        </is>
      </c>
      <c r="B6" s="6" t="n">
        <v>576458</v>
      </c>
      <c r="C6" s="6" t="n">
        <v>573904</v>
      </c>
      <c r="D6" s="6" t="n">
        <v>435369</v>
      </c>
    </row>
    <row r="7">
      <c r="A7" s="4" t="inlineStr">
        <is>
          <t>Other Current Liabiliti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Expected sales return liability</t>
        </is>
      </c>
      <c r="B9" s="5" t="n">
        <v>32700</v>
      </c>
      <c r="C9" s="5" t="n">
        <v>52400</v>
      </c>
      <c r="D9" s="5" t="n">
        <v>47800</v>
      </c>
    </row>
    <row r="10">
      <c r="A10" s="4" t="inlineStr">
        <is>
          <t>Other Current Asse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duction in cost of goods sold for expected net realizable value of merchandise inventory to be returned</t>
        </is>
      </c>
      <c r="B12" s="6" t="n">
        <v>8300</v>
      </c>
      <c r="C12" s="5" t="n">
        <v>16300</v>
      </c>
      <c r="D12" s="5" t="n">
        <v>14900</v>
      </c>
    </row>
    <row r="13">
      <c r="A13" s="4" t="inlineStr">
        <is>
          <t>Stored-Value Card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Stored value card redemption period (in years)</t>
        </is>
      </c>
      <c r="B15" s="4" t="inlineStr">
        <is>
          <t>4 years</t>
        </is>
      </c>
      <c r="C15" s="4" t="inlineStr">
        <is>
          <t xml:space="preserve"> </t>
        </is>
      </c>
      <c r="D15" s="4" t="inlineStr">
        <is>
          <t xml:space="preserve"> </t>
        </is>
      </c>
    </row>
    <row r="16">
      <c r="A16" s="4" t="inlineStr">
        <is>
          <t>Stored value card redemption period, card issuance (in years)</t>
        </is>
      </c>
      <c r="B16" s="4" t="inlineStr">
        <is>
          <t>1 year</t>
        </is>
      </c>
      <c r="C16" s="4" t="inlineStr">
        <is>
          <t xml:space="preserve"> </t>
        </is>
      </c>
      <c r="D16" s="4" t="inlineStr">
        <is>
          <t xml:space="preserve"> </t>
        </is>
      </c>
    </row>
    <row r="17">
      <c r="A17" s="4" t="inlineStr">
        <is>
          <t>Stored-Value Cards, Merchandise Sales and Credit Card Incentiv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Gift card and other deferred revenue</t>
        </is>
      </c>
      <c r="B19" s="6" t="n">
        <v>576500</v>
      </c>
      <c r="C19" s="6" t="n">
        <v>573900</v>
      </c>
      <c r="D19" s="6" t="n">
        <v>435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air value of derivative financial instruments, tax</t>
        </is>
      </c>
      <c r="B4" s="6" t="n">
        <v>0</v>
      </c>
      <c r="C4" s="6" t="n">
        <v>-56</v>
      </c>
      <c r="D4" s="6" t="n">
        <v>0</v>
      </c>
      <c r="E4" s="6" t="n">
        <v>30</v>
      </c>
    </row>
    <row r="5">
      <c r="A5" s="4" t="inlineStr">
        <is>
          <t>Reclassification adjustment for realized (gain) loss on derivative financial instruments, tax</t>
        </is>
      </c>
      <c r="B5" s="6" t="n">
        <v>-33</v>
      </c>
      <c r="C5" s="6" t="n">
        <v>104</v>
      </c>
      <c r="D5" s="6" t="n">
        <v>-33</v>
      </c>
      <c r="E5" s="6" t="n">
        <v>2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28, 2024</t>
        </is>
      </c>
      <c r="C1" s="2" t="inlineStr">
        <is>
          <t>Jan. 28, 2024</t>
        </is>
      </c>
      <c r="D1" s="2" t="inlineStr">
        <is>
          <t>Jul.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265259</v>
      </c>
      <c r="C3" s="6" t="n">
        <v>1262007</v>
      </c>
      <c r="D3" s="6" t="n">
        <v>514435</v>
      </c>
    </row>
    <row r="4">
      <c r="A4" s="4" t="inlineStr">
        <is>
          <t>Accounts receivable, net</t>
        </is>
      </c>
      <c r="B4" s="5" t="n">
        <v>112492</v>
      </c>
      <c r="C4" s="5" t="n">
        <v>122914</v>
      </c>
      <c r="D4" s="5" t="n">
        <v>117045</v>
      </c>
    </row>
    <row r="5">
      <c r="A5" s="4" t="inlineStr">
        <is>
          <t>Merchandise inventories, net</t>
        </is>
      </c>
      <c r="B5" s="5" t="n">
        <v>1247426</v>
      </c>
      <c r="C5" s="5" t="n">
        <v>1246369</v>
      </c>
      <c r="D5" s="5" t="n">
        <v>1300838</v>
      </c>
    </row>
    <row r="6">
      <c r="A6" s="4" t="inlineStr">
        <is>
          <t>Prepaid expenses</t>
        </is>
      </c>
      <c r="B6" s="5" t="n">
        <v>99409</v>
      </c>
      <c r="C6" s="5" t="n">
        <v>59466</v>
      </c>
      <c r="D6" s="5" t="n">
        <v>73521</v>
      </c>
    </row>
    <row r="7">
      <c r="A7" s="4" t="inlineStr">
        <is>
          <t>Other current assets</t>
        </is>
      </c>
      <c r="B7" s="5" t="n">
        <v>19711</v>
      </c>
      <c r="C7" s="5" t="n">
        <v>29041</v>
      </c>
      <c r="D7" s="5" t="n">
        <v>26293</v>
      </c>
    </row>
    <row r="8">
      <c r="A8" s="4" t="inlineStr">
        <is>
          <t>Total current assets</t>
        </is>
      </c>
      <c r="B8" s="5" t="n">
        <v>2744297</v>
      </c>
      <c r="C8" s="5" t="n">
        <v>2719797</v>
      </c>
      <c r="D8" s="5" t="n">
        <v>2032132</v>
      </c>
    </row>
    <row r="9">
      <c r="A9" s="4" t="inlineStr">
        <is>
          <t>Property and equipment, net</t>
        </is>
      </c>
      <c r="B9" s="5" t="n">
        <v>975137</v>
      </c>
      <c r="C9" s="5" t="n">
        <v>1013189</v>
      </c>
      <c r="D9" s="5" t="n">
        <v>1036407</v>
      </c>
    </row>
    <row r="10">
      <c r="A10" s="4" t="inlineStr">
        <is>
          <t>Operating lease right-of-use assets</t>
        </is>
      </c>
      <c r="B10" s="5" t="n">
        <v>1150180</v>
      </c>
      <c r="C10" s="5" t="n">
        <v>1229650</v>
      </c>
      <c r="D10" s="5" t="n">
        <v>1232925</v>
      </c>
    </row>
    <row r="11">
      <c r="A11" s="4" t="inlineStr">
        <is>
          <t>Deferred income taxes, net</t>
        </is>
      </c>
      <c r="B11" s="5" t="n">
        <v>106080</v>
      </c>
      <c r="C11" s="5" t="n">
        <v>110656</v>
      </c>
      <c r="D11" s="5" t="n">
        <v>73610</v>
      </c>
    </row>
    <row r="12">
      <c r="A12" s="4" t="inlineStr">
        <is>
          <t>Goodwill</t>
        </is>
      </c>
      <c r="B12" s="5" t="n">
        <v>77307</v>
      </c>
      <c r="C12" s="5" t="n">
        <v>77306</v>
      </c>
      <c r="D12" s="5" t="n">
        <v>77322</v>
      </c>
    </row>
    <row r="13">
      <c r="A13" s="4" t="inlineStr">
        <is>
          <t>Other long-term assets, net</t>
        </is>
      </c>
      <c r="B13" s="5" t="n">
        <v>158671</v>
      </c>
      <c r="C13" s="5" t="n">
        <v>122950</v>
      </c>
      <c r="D13" s="5" t="n">
        <v>119415</v>
      </c>
    </row>
    <row r="14">
      <c r="A14" s="4" t="inlineStr">
        <is>
          <t>Total assets</t>
        </is>
      </c>
      <c r="B14" s="5" t="n">
        <v>5211672</v>
      </c>
      <c r="C14" s="5" t="n">
        <v>5273548</v>
      </c>
      <c r="D14" s="5" t="n">
        <v>4571811</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595601</v>
      </c>
      <c r="C16" s="5" t="n">
        <v>607877</v>
      </c>
      <c r="D16" s="5" t="n">
        <v>597104</v>
      </c>
    </row>
    <row r="17">
      <c r="A17" s="4" t="inlineStr">
        <is>
          <t>Accrued expenses</t>
        </is>
      </c>
      <c r="B17" s="5" t="n">
        <v>207633</v>
      </c>
      <c r="C17" s="5" t="n">
        <v>264306</v>
      </c>
      <c r="D17" s="5" t="n">
        <v>184996</v>
      </c>
    </row>
    <row r="18">
      <c r="A18" s="4" t="inlineStr">
        <is>
          <t>Gift card and other deferred revenue</t>
        </is>
      </c>
      <c r="B18" s="5" t="n">
        <v>576458</v>
      </c>
      <c r="C18" s="5" t="n">
        <v>573904</v>
      </c>
      <c r="D18" s="5" t="n">
        <v>435369</v>
      </c>
    </row>
    <row r="19">
      <c r="A19" s="4" t="inlineStr">
        <is>
          <t>Income taxes payable</t>
        </is>
      </c>
      <c r="B19" s="5" t="n">
        <v>53373</v>
      </c>
      <c r="C19" s="5" t="n">
        <v>96554</v>
      </c>
      <c r="D19" s="5" t="n">
        <v>127581</v>
      </c>
    </row>
    <row r="20">
      <c r="A20" s="4" t="inlineStr">
        <is>
          <t>Operating lease liabilities</t>
        </is>
      </c>
      <c r="B20" s="5" t="n">
        <v>233361</v>
      </c>
      <c r="C20" s="5" t="n">
        <v>234517</v>
      </c>
      <c r="D20" s="5" t="n">
        <v>222155</v>
      </c>
    </row>
    <row r="21">
      <c r="A21" s="4" t="inlineStr">
        <is>
          <t>Other current liabilities</t>
        </is>
      </c>
      <c r="B21" s="5" t="n">
        <v>92369</v>
      </c>
      <c r="C21" s="5" t="n">
        <v>103157</v>
      </c>
      <c r="D21" s="5" t="n">
        <v>96645</v>
      </c>
    </row>
    <row r="22">
      <c r="A22" s="4" t="inlineStr">
        <is>
          <t>Total current liabilities</t>
        </is>
      </c>
      <c r="B22" s="5" t="n">
        <v>1758795</v>
      </c>
      <c r="C22" s="5" t="n">
        <v>1880315</v>
      </c>
      <c r="D22" s="5" t="n">
        <v>1663850</v>
      </c>
    </row>
    <row r="23">
      <c r="A23" s="4" t="inlineStr">
        <is>
          <t>Long-term operating lease liabilities</t>
        </is>
      </c>
      <c r="B23" s="5" t="n">
        <v>1081108</v>
      </c>
      <c r="C23" s="5" t="n">
        <v>1156104</v>
      </c>
      <c r="D23" s="5" t="n">
        <v>1168221</v>
      </c>
    </row>
    <row r="24">
      <c r="A24" s="4" t="inlineStr">
        <is>
          <t>Other long-term liabilities</t>
        </is>
      </c>
      <c r="B24" s="5" t="n">
        <v>121539</v>
      </c>
      <c r="C24" s="5" t="n">
        <v>109268</v>
      </c>
      <c r="D24" s="5" t="n">
        <v>118785</v>
      </c>
    </row>
    <row r="25">
      <c r="A25" s="4" t="inlineStr">
        <is>
          <t>Total liabilities</t>
        </is>
      </c>
      <c r="B25" s="5" t="n">
        <v>2961442</v>
      </c>
      <c r="C25" s="5" t="n">
        <v>3145687</v>
      </c>
      <c r="D25" s="5" t="n">
        <v>2950856</v>
      </c>
    </row>
    <row r="26">
      <c r="A26" s="4" t="inlineStr">
        <is>
          <t>Commitments and contingencies – See Note F</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Preferred stock: $0.01 par value; 7,500 shares authorized; none issued</t>
        </is>
      </c>
      <c r="B28" s="5" t="n">
        <v>0</v>
      </c>
      <c r="C28" s="5" t="n">
        <v>0</v>
      </c>
      <c r="D28" s="5" t="n">
        <v>0</v>
      </c>
    </row>
    <row r="29">
      <c r="A29" s="4" t="inlineStr">
        <is>
          <t>Common stock: $0.01 par value; 253,125 shares authorized; 127,788, 128,301 and 128,289 shares issued and outstanding at July 28, 2024, January 28, 2024 and July 30, 2023, respectively</t>
        </is>
      </c>
      <c r="B29" s="5" t="n">
        <v>1278</v>
      </c>
      <c r="C29" s="5" t="n">
        <v>1284</v>
      </c>
      <c r="D29" s="5" t="n">
        <v>1283</v>
      </c>
    </row>
    <row r="30">
      <c r="A30" s="4" t="inlineStr">
        <is>
          <t>Additional paid-in capital</t>
        </is>
      </c>
      <c r="B30" s="5" t="n">
        <v>538172</v>
      </c>
      <c r="C30" s="5" t="n">
        <v>587960</v>
      </c>
      <c r="D30" s="5" t="n">
        <v>550866</v>
      </c>
    </row>
    <row r="31">
      <c r="A31" s="4" t="inlineStr">
        <is>
          <t>Retained earnings</t>
        </is>
      </c>
      <c r="B31" s="5" t="n">
        <v>1728063</v>
      </c>
      <c r="C31" s="5" t="n">
        <v>1555595</v>
      </c>
      <c r="D31" s="5" t="n">
        <v>1084772</v>
      </c>
    </row>
    <row r="32">
      <c r="A32" s="4" t="inlineStr">
        <is>
          <t>Accumulated other comprehensive loss</t>
        </is>
      </c>
      <c r="B32" s="5" t="n">
        <v>-16848</v>
      </c>
      <c r="C32" s="5" t="n">
        <v>-15552</v>
      </c>
      <c r="D32" s="5" t="n">
        <v>-14540</v>
      </c>
    </row>
    <row r="33">
      <c r="A33" s="4" t="inlineStr">
        <is>
          <t>Treasury stock, at cost: 4, 6 and 6 shares as of July 28, 2024, January 28, 2024 and July 30, 2023, respectively</t>
        </is>
      </c>
      <c r="B33" s="5" t="n">
        <v>-435</v>
      </c>
      <c r="C33" s="5" t="n">
        <v>-1426</v>
      </c>
      <c r="D33" s="5" t="n">
        <v>-1426</v>
      </c>
    </row>
    <row r="34">
      <c r="A34" s="4" t="inlineStr">
        <is>
          <t>Total stockholders’ equity</t>
        </is>
      </c>
      <c r="B34" s="5" t="n">
        <v>2250230</v>
      </c>
      <c r="C34" s="5" t="n">
        <v>2127861</v>
      </c>
      <c r="D34" s="5" t="n">
        <v>1620955</v>
      </c>
    </row>
    <row r="35">
      <c r="A35" s="4" t="inlineStr">
        <is>
          <t>Total liabilities and stockholders’ equity</t>
        </is>
      </c>
      <c r="B35" s="6" t="n">
        <v>5211672</v>
      </c>
      <c r="C35" s="6" t="n">
        <v>5273548</v>
      </c>
      <c r="D35" s="6" t="n">
        <v>45718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l. 28, 2024</t>
        </is>
      </c>
      <c r="C1" s="2" t="inlineStr">
        <is>
          <t>Jan. 28, 2024</t>
        </is>
      </c>
      <c r="D1" s="2" t="inlineStr">
        <is>
          <t>Jul. 30, 2023</t>
        </is>
      </c>
    </row>
    <row r="2">
      <c r="A2" s="3" t="inlineStr">
        <is>
          <t>Stockholders’ equity</t>
        </is>
      </c>
      <c r="B2" s="4" t="inlineStr">
        <is>
          <t xml:space="preserve"> </t>
        </is>
      </c>
      <c r="C2" s="4" t="inlineStr">
        <is>
          <t xml:space="preserve"> </t>
        </is>
      </c>
      <c r="D2" s="4" t="inlineStr">
        <is>
          <t xml:space="preserve"> </t>
        </is>
      </c>
    </row>
    <row r="3">
      <c r="A3" s="4" t="inlineStr">
        <is>
          <t>Preferred stock, par value (in USD per share)</t>
        </is>
      </c>
      <c r="B3" s="7" t="n">
        <v>0.01</v>
      </c>
      <c r="C3" s="7" t="n">
        <v>0.01</v>
      </c>
      <c r="D3" s="7" t="n">
        <v>0.01</v>
      </c>
    </row>
    <row r="4">
      <c r="A4" s="4" t="inlineStr">
        <is>
          <t>Preferred stock, shares authorized (in shares)</t>
        </is>
      </c>
      <c r="B4" s="5" t="n">
        <v>7500000</v>
      </c>
      <c r="C4" s="5" t="n">
        <v>7500000</v>
      </c>
      <c r="D4" s="5" t="n">
        <v>7500000</v>
      </c>
    </row>
    <row r="5">
      <c r="A5" s="4" t="inlineStr">
        <is>
          <t>Preferred stock, shares issued (in shares)</t>
        </is>
      </c>
      <c r="B5" s="5" t="n">
        <v>0</v>
      </c>
      <c r="C5" s="5" t="n">
        <v>0</v>
      </c>
      <c r="D5" s="5" t="n">
        <v>0</v>
      </c>
    </row>
    <row r="6">
      <c r="A6" s="4" t="inlineStr">
        <is>
          <t>Common stock, par value (in USD per share)</t>
        </is>
      </c>
      <c r="B6" s="7" t="n">
        <v>0.01</v>
      </c>
      <c r="C6" s="7" t="n">
        <v>0.01</v>
      </c>
      <c r="D6" s="7" t="n">
        <v>0.01</v>
      </c>
    </row>
    <row r="7">
      <c r="A7" s="4" t="inlineStr">
        <is>
          <t>Common stock, shares authorized (in shares)</t>
        </is>
      </c>
      <c r="B7" s="5" t="n">
        <v>253125000</v>
      </c>
      <c r="C7" s="5" t="n">
        <v>253125000</v>
      </c>
      <c r="D7" s="5" t="n">
        <v>253125000</v>
      </c>
    </row>
    <row r="8">
      <c r="A8" s="4" t="inlineStr">
        <is>
          <t>Common stock, shares issued (in shares)</t>
        </is>
      </c>
      <c r="B8" s="5" t="n">
        <v>127788000</v>
      </c>
      <c r="C8" s="5" t="n">
        <v>128301000</v>
      </c>
      <c r="D8" s="5" t="n">
        <v>128289000</v>
      </c>
    </row>
    <row r="9">
      <c r="A9" s="4" t="inlineStr">
        <is>
          <t>Common stock, shares outstanding (in shares)</t>
        </is>
      </c>
      <c r="B9" s="5" t="n">
        <v>127788000</v>
      </c>
      <c r="C9" s="5" t="n">
        <v>128301000</v>
      </c>
      <c r="D9" s="5" t="n">
        <v>128289000</v>
      </c>
    </row>
    <row r="10">
      <c r="A10" s="4" t="inlineStr">
        <is>
          <t>Treasury stock (in shares)</t>
        </is>
      </c>
      <c r="B10" s="5" t="n">
        <v>4000</v>
      </c>
      <c r="C10" s="5" t="n">
        <v>6000</v>
      </c>
      <c r="D10" s="5" t="n">
        <v>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15" customWidth="1" min="8" max="8"/>
  </cols>
  <sheetData>
    <row r="1">
      <c r="A1" s="1" t="inlineStr">
        <is>
          <t>CONDENSED CONSOLIDATED STATEMENTS OF STOCKHOLDERS' EQUITY - USD ($) $ in Thousands</t>
        </is>
      </c>
      <c r="C1" s="2" t="inlineStr">
        <is>
          <t>Total</t>
        </is>
      </c>
      <c r="D1" s="2" t="inlineStr">
        <is>
          <t xml:space="preserve">  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 (in shares) at Jan. 29, 2023</t>
        </is>
      </c>
      <c r="C2" s="4" t="inlineStr">
        <is>
          <t xml:space="preserve"> </t>
        </is>
      </c>
      <c r="D2" s="5" t="n">
        <v>132453000</v>
      </c>
      <c r="E2" s="4" t="inlineStr">
        <is>
          <t xml:space="preserve"> </t>
        </is>
      </c>
      <c r="F2" s="4" t="inlineStr">
        <is>
          <t xml:space="preserve"> </t>
        </is>
      </c>
      <c r="G2" s="4" t="inlineStr">
        <is>
          <t xml:space="preserve"> </t>
        </is>
      </c>
      <c r="H2" s="4" t="inlineStr">
        <is>
          <t xml:space="preserve"> </t>
        </is>
      </c>
    </row>
    <row r="3">
      <c r="A3" s="4" t="inlineStr">
        <is>
          <t>Beginning balance at Jan. 29, 2023</t>
        </is>
      </c>
      <c r="C3" s="6" t="n">
        <v>1701051</v>
      </c>
      <c r="D3" s="6" t="n">
        <v>1325</v>
      </c>
      <c r="E3" s="6" t="n">
        <v>572455</v>
      </c>
      <c r="F3" s="6" t="n">
        <v>1141819</v>
      </c>
      <c r="G3" s="6" t="n">
        <v>-13809</v>
      </c>
      <c r="H3" s="6" t="n">
        <v>-73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C5" s="5" t="n">
        <v>156531</v>
      </c>
      <c r="D5" s="4" t="inlineStr">
        <is>
          <t xml:space="preserve"> </t>
        </is>
      </c>
      <c r="E5" s="4" t="inlineStr">
        <is>
          <t xml:space="preserve"> </t>
        </is>
      </c>
      <c r="F5" s="5" t="n">
        <v>156531</v>
      </c>
      <c r="G5" s="4" t="inlineStr">
        <is>
          <t xml:space="preserve"> </t>
        </is>
      </c>
      <c r="H5" s="4" t="inlineStr">
        <is>
          <t xml:space="preserve"> </t>
        </is>
      </c>
    </row>
    <row r="6">
      <c r="A6" s="4" t="inlineStr">
        <is>
          <t>Foreign currency translation adjustments</t>
        </is>
      </c>
      <c r="C6" s="5" t="n">
        <v>-2205</v>
      </c>
      <c r="D6" s="4" t="inlineStr">
        <is>
          <t xml:space="preserve"> </t>
        </is>
      </c>
      <c r="E6" s="4" t="inlineStr">
        <is>
          <t xml:space="preserve"> </t>
        </is>
      </c>
      <c r="F6" s="4" t="inlineStr">
        <is>
          <t xml:space="preserve"> </t>
        </is>
      </c>
      <c r="G6" s="5" t="n">
        <v>-2205</v>
      </c>
      <c r="H6" s="4" t="inlineStr">
        <is>
          <t xml:space="preserve"> </t>
        </is>
      </c>
    </row>
    <row r="7">
      <c r="A7" s="4" t="inlineStr">
        <is>
          <t>Change in fair value of derivative financial instruments, net of tax</t>
        </is>
      </c>
      <c r="C7" s="5" t="n">
        <v>242</v>
      </c>
      <c r="D7" s="4" t="inlineStr">
        <is>
          <t xml:space="preserve"> </t>
        </is>
      </c>
      <c r="E7" s="4" t="inlineStr">
        <is>
          <t xml:space="preserve"> </t>
        </is>
      </c>
      <c r="F7" s="4" t="inlineStr">
        <is>
          <t xml:space="preserve"> </t>
        </is>
      </c>
      <c r="G7" s="5" t="n">
        <v>242</v>
      </c>
      <c r="H7" s="4" t="inlineStr">
        <is>
          <t xml:space="preserve"> </t>
        </is>
      </c>
    </row>
    <row r="8">
      <c r="A8" s="4" t="inlineStr">
        <is>
          <t>Reclassification adjustment for realized (gain) loss on derivative financial instruments, net of tax</t>
        </is>
      </c>
      <c r="C8" s="5" t="n">
        <v>-486</v>
      </c>
      <c r="D8" s="4" t="inlineStr">
        <is>
          <t xml:space="preserve"> </t>
        </is>
      </c>
      <c r="E8" s="4" t="inlineStr">
        <is>
          <t xml:space="preserve"> </t>
        </is>
      </c>
      <c r="F8" s="4" t="inlineStr">
        <is>
          <t xml:space="preserve"> </t>
        </is>
      </c>
      <c r="G8" s="5" t="n">
        <v>-486</v>
      </c>
      <c r="H8" s="4" t="inlineStr">
        <is>
          <t xml:space="preserve"> </t>
        </is>
      </c>
    </row>
    <row r="9">
      <c r="A9" s="4" t="inlineStr">
        <is>
          <t>Conversion/release of stock-based awards (in shares)</t>
        </is>
      </c>
      <c r="B9" s="4" t="inlineStr">
        <is>
          <t>[1]</t>
        </is>
      </c>
      <c r="C9" s="4" t="inlineStr">
        <is>
          <t xml:space="preserve"> </t>
        </is>
      </c>
      <c r="D9" s="5" t="n">
        <v>996000</v>
      </c>
      <c r="E9" s="4" t="inlineStr">
        <is>
          <t xml:space="preserve"> </t>
        </is>
      </c>
      <c r="F9" s="4" t="inlineStr">
        <is>
          <t xml:space="preserve"> </t>
        </is>
      </c>
      <c r="G9" s="4" t="inlineStr">
        <is>
          <t xml:space="preserve"> </t>
        </is>
      </c>
      <c r="H9" s="4" t="inlineStr">
        <is>
          <t xml:space="preserve"> </t>
        </is>
      </c>
    </row>
    <row r="10">
      <c r="A10" s="4" t="inlineStr">
        <is>
          <t>Conversion/release of stock-based awards</t>
        </is>
      </c>
      <c r="B10" s="4" t="inlineStr">
        <is>
          <t>[1]</t>
        </is>
      </c>
      <c r="C10" s="5" t="n">
        <v>-49518</v>
      </c>
      <c r="D10" s="6" t="n">
        <v>10</v>
      </c>
      <c r="E10" s="5" t="n">
        <v>-49327</v>
      </c>
      <c r="F10" s="4" t="inlineStr">
        <is>
          <t xml:space="preserve"> </t>
        </is>
      </c>
      <c r="G10" s="4" t="inlineStr">
        <is>
          <t xml:space="preserve"> </t>
        </is>
      </c>
      <c r="H10" s="5" t="n">
        <v>-201</v>
      </c>
    </row>
    <row r="11">
      <c r="A11" s="4" t="inlineStr">
        <is>
          <t>Repurchase of common stock (in shares)</t>
        </is>
      </c>
      <c r="B11" s="4" t="inlineStr">
        <is>
          <t>[2]</t>
        </is>
      </c>
      <c r="C11" s="4" t="inlineStr">
        <is>
          <t xml:space="preserve"> </t>
        </is>
      </c>
      <c r="D11" s="5" t="n">
        <v>-5005000</v>
      </c>
      <c r="E11" s="4" t="inlineStr">
        <is>
          <t xml:space="preserve"> </t>
        </is>
      </c>
      <c r="F11" s="4" t="inlineStr">
        <is>
          <t xml:space="preserve"> </t>
        </is>
      </c>
      <c r="G11" s="4" t="inlineStr">
        <is>
          <t xml:space="preserve"> </t>
        </is>
      </c>
      <c r="H11" s="4" t="inlineStr">
        <is>
          <t xml:space="preserve"> </t>
        </is>
      </c>
    </row>
    <row r="12">
      <c r="A12" s="4" t="inlineStr">
        <is>
          <t>Repurchases of common stock 2</t>
        </is>
      </c>
      <c r="B12" s="4" t="inlineStr">
        <is>
          <t>[2]</t>
        </is>
      </c>
      <c r="C12" s="5" t="n">
        <v>-302401</v>
      </c>
      <c r="D12" s="6" t="n">
        <v>-50</v>
      </c>
      <c r="E12" s="5" t="n">
        <v>-14778</v>
      </c>
      <c r="F12" s="5" t="n">
        <v>-286573</v>
      </c>
      <c r="G12" s="4" t="inlineStr">
        <is>
          <t xml:space="preserve"> </t>
        </is>
      </c>
      <c r="H12" s="5" t="n">
        <v>-1000</v>
      </c>
    </row>
    <row r="13">
      <c r="A13" s="4" t="inlineStr">
        <is>
          <t>Reissuance of treasury stock under stock-based compensation plans</t>
        </is>
      </c>
      <c r="B13" s="4" t="inlineStr">
        <is>
          <t>[1]</t>
        </is>
      </c>
      <c r="C13" s="5" t="n">
        <v>0</v>
      </c>
      <c r="D13" s="4" t="inlineStr">
        <is>
          <t xml:space="preserve"> </t>
        </is>
      </c>
      <c r="E13" s="5" t="n">
        <v>-334</v>
      </c>
      <c r="F13" s="5" t="n">
        <v>-180</v>
      </c>
      <c r="G13" s="4" t="inlineStr">
        <is>
          <t xml:space="preserve"> </t>
        </is>
      </c>
      <c r="H13" s="5" t="n">
        <v>514</v>
      </c>
    </row>
    <row r="14">
      <c r="A14" s="4" t="inlineStr">
        <is>
          <t>Stock-based compensation expense</t>
        </is>
      </c>
      <c r="C14" s="5" t="n">
        <v>23282</v>
      </c>
      <c r="D14" s="4" t="inlineStr">
        <is>
          <t xml:space="preserve"> </t>
        </is>
      </c>
      <c r="E14" s="5" t="n">
        <v>23282</v>
      </c>
      <c r="F14" s="4" t="inlineStr">
        <is>
          <t xml:space="preserve"> </t>
        </is>
      </c>
      <c r="G14" s="4" t="inlineStr">
        <is>
          <t xml:space="preserve"> </t>
        </is>
      </c>
      <c r="H14" s="4" t="inlineStr">
        <is>
          <t xml:space="preserve"> </t>
        </is>
      </c>
    </row>
    <row r="15">
      <c r="A15" s="4" t="inlineStr">
        <is>
          <t>Dividends declared</t>
        </is>
      </c>
      <c r="C15" s="5" t="n">
        <v>-59671</v>
      </c>
      <c r="D15" s="4" t="inlineStr">
        <is>
          <t xml:space="preserve"> </t>
        </is>
      </c>
      <c r="E15" s="4" t="inlineStr">
        <is>
          <t xml:space="preserve"> </t>
        </is>
      </c>
      <c r="F15" s="5" t="n">
        <v>-59671</v>
      </c>
      <c r="G15" s="4" t="inlineStr">
        <is>
          <t xml:space="preserve"> </t>
        </is>
      </c>
      <c r="H15" s="4" t="inlineStr">
        <is>
          <t xml:space="preserve"> </t>
        </is>
      </c>
    </row>
    <row r="16">
      <c r="A16" s="4" t="inlineStr">
        <is>
          <t>Ending balance (in shares) at Apr. 30, 2023</t>
        </is>
      </c>
      <c r="C16" s="4" t="inlineStr">
        <is>
          <t xml:space="preserve"> </t>
        </is>
      </c>
      <c r="D16" s="5" t="n">
        <v>128444000</v>
      </c>
      <c r="E16" s="4" t="inlineStr">
        <is>
          <t xml:space="preserve"> </t>
        </is>
      </c>
      <c r="F16" s="4" t="inlineStr">
        <is>
          <t xml:space="preserve"> </t>
        </is>
      </c>
      <c r="G16" s="4" t="inlineStr">
        <is>
          <t xml:space="preserve"> </t>
        </is>
      </c>
      <c r="H16" s="4" t="inlineStr">
        <is>
          <t xml:space="preserve"> </t>
        </is>
      </c>
    </row>
    <row r="17">
      <c r="A17" s="4" t="inlineStr">
        <is>
          <t>Ending balance at Apr. 30, 2023</t>
        </is>
      </c>
      <c r="C17" s="5" t="n">
        <v>1466825</v>
      </c>
      <c r="D17" s="6" t="n">
        <v>1285</v>
      </c>
      <c r="E17" s="5" t="n">
        <v>531298</v>
      </c>
      <c r="F17" s="5" t="n">
        <v>951926</v>
      </c>
      <c r="G17" s="5" t="n">
        <v>-16258</v>
      </c>
      <c r="H17" s="5" t="n">
        <v>-1426</v>
      </c>
    </row>
    <row r="18">
      <c r="A18" s="4" t="inlineStr">
        <is>
          <t>Beginning balance (in shares) at Jan. 29, 2023</t>
        </is>
      </c>
      <c r="C18" s="4" t="inlineStr">
        <is>
          <t xml:space="preserve"> </t>
        </is>
      </c>
      <c r="D18" s="5" t="n">
        <v>132453000</v>
      </c>
      <c r="E18" s="4" t="inlineStr">
        <is>
          <t xml:space="preserve"> </t>
        </is>
      </c>
      <c r="F18" s="4" t="inlineStr">
        <is>
          <t xml:space="preserve"> </t>
        </is>
      </c>
      <c r="G18" s="4" t="inlineStr">
        <is>
          <t xml:space="preserve"> </t>
        </is>
      </c>
      <c r="H18" s="4" t="inlineStr">
        <is>
          <t xml:space="preserve"> </t>
        </is>
      </c>
    </row>
    <row r="19">
      <c r="A19" s="4" t="inlineStr">
        <is>
          <t>Beginning balance at Jan. 29, 2023</t>
        </is>
      </c>
      <c r="C19" s="5" t="n">
        <v>1701051</v>
      </c>
      <c r="D19" s="6" t="n">
        <v>1325</v>
      </c>
      <c r="E19" s="5" t="n">
        <v>572455</v>
      </c>
      <c r="F19" s="5" t="n">
        <v>1141819</v>
      </c>
      <c r="G19" s="5" t="n">
        <v>-13809</v>
      </c>
      <c r="H19" s="5" t="n">
        <v>-739</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earnings</t>
        </is>
      </c>
      <c r="C21" s="5" t="n">
        <v>35803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translation adjustments</t>
        </is>
      </c>
      <c r="C22" s="5" t="n">
        <v>-3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nge in fair value of derivative financial instruments, net of tax</t>
        </is>
      </c>
      <c r="C23" s="5" t="n">
        <v>8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classification adjustment for realized (gain) loss on derivative financial instruments, net of tax</t>
        </is>
      </c>
      <c r="C24" s="5" t="n">
        <v>-78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in shares) at Jul. 30, 2023</t>
        </is>
      </c>
      <c r="C25" s="4" t="inlineStr">
        <is>
          <t xml:space="preserve"> </t>
        </is>
      </c>
      <c r="D25" s="5" t="n">
        <v>128289000</v>
      </c>
      <c r="E25" s="4" t="inlineStr">
        <is>
          <t xml:space="preserve"> </t>
        </is>
      </c>
      <c r="F25" s="4" t="inlineStr">
        <is>
          <t xml:space="preserve"> </t>
        </is>
      </c>
      <c r="G25" s="4" t="inlineStr">
        <is>
          <t xml:space="preserve"> </t>
        </is>
      </c>
      <c r="H25" s="4" t="inlineStr">
        <is>
          <t xml:space="preserve"> </t>
        </is>
      </c>
    </row>
    <row r="26">
      <c r="A26" s="4" t="inlineStr">
        <is>
          <t>Ending balance at Jul. 30, 2023</t>
        </is>
      </c>
      <c r="C26" s="5" t="n">
        <v>1620955</v>
      </c>
      <c r="D26" s="6" t="n">
        <v>1283</v>
      </c>
      <c r="E26" s="5" t="n">
        <v>550866</v>
      </c>
      <c r="F26" s="5" t="n">
        <v>1084772</v>
      </c>
      <c r="G26" s="5" t="n">
        <v>-14540</v>
      </c>
      <c r="H26" s="5" t="n">
        <v>-1426</v>
      </c>
    </row>
    <row r="27">
      <c r="A27" s="4" t="inlineStr">
        <is>
          <t>Beginning balance (in shares) at Apr. 30, 2023</t>
        </is>
      </c>
      <c r="C27" s="4" t="inlineStr">
        <is>
          <t xml:space="preserve"> </t>
        </is>
      </c>
      <c r="D27" s="5" t="n">
        <v>128444000</v>
      </c>
      <c r="E27" s="4" t="inlineStr">
        <is>
          <t xml:space="preserve"> </t>
        </is>
      </c>
      <c r="F27" s="4" t="inlineStr">
        <is>
          <t xml:space="preserve"> </t>
        </is>
      </c>
      <c r="G27" s="4" t="inlineStr">
        <is>
          <t xml:space="preserve"> </t>
        </is>
      </c>
      <c r="H27" s="4" t="inlineStr">
        <is>
          <t xml:space="preserve"> </t>
        </is>
      </c>
    </row>
    <row r="28">
      <c r="A28" s="4" t="inlineStr">
        <is>
          <t>Beginning balance at Apr. 30, 2023</t>
        </is>
      </c>
      <c r="C28" s="5" t="n">
        <v>1466825</v>
      </c>
      <c r="D28" s="6" t="n">
        <v>1285</v>
      </c>
      <c r="E28" s="5" t="n">
        <v>531298</v>
      </c>
      <c r="F28" s="5" t="n">
        <v>951926</v>
      </c>
      <c r="G28" s="5" t="n">
        <v>-16258</v>
      </c>
      <c r="H28" s="5" t="n">
        <v>-1426</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t>
        </is>
      </c>
      <c r="C30" s="5" t="n">
        <v>201507</v>
      </c>
      <c r="D30" s="4" t="inlineStr">
        <is>
          <t xml:space="preserve"> </t>
        </is>
      </c>
      <c r="E30" s="4" t="inlineStr">
        <is>
          <t xml:space="preserve"> </t>
        </is>
      </c>
      <c r="F30" s="5" t="n">
        <v>201507</v>
      </c>
      <c r="G30" s="4" t="inlineStr">
        <is>
          <t xml:space="preserve"> </t>
        </is>
      </c>
      <c r="H30" s="4" t="inlineStr">
        <is>
          <t xml:space="preserve"> </t>
        </is>
      </c>
    </row>
    <row r="31">
      <c r="A31" s="4" t="inlineStr">
        <is>
          <t>Foreign currency translation adjustments</t>
        </is>
      </c>
      <c r="C31" s="5" t="n">
        <v>2171</v>
      </c>
      <c r="D31" s="4" t="inlineStr">
        <is>
          <t xml:space="preserve"> </t>
        </is>
      </c>
      <c r="E31" s="4" t="inlineStr">
        <is>
          <t xml:space="preserve"> </t>
        </is>
      </c>
      <c r="F31" s="4" t="inlineStr">
        <is>
          <t xml:space="preserve"> </t>
        </is>
      </c>
      <c r="G31" s="5" t="n">
        <v>2171</v>
      </c>
      <c r="H31" s="4" t="inlineStr">
        <is>
          <t xml:space="preserve"> </t>
        </is>
      </c>
    </row>
    <row r="32">
      <c r="A32" s="4" t="inlineStr">
        <is>
          <t>Change in fair value of derivative financial instruments, net of tax</t>
        </is>
      </c>
      <c r="C32" s="5" t="n">
        <v>-157</v>
      </c>
      <c r="D32" s="4" t="inlineStr">
        <is>
          <t xml:space="preserve"> </t>
        </is>
      </c>
      <c r="E32" s="4" t="inlineStr">
        <is>
          <t xml:space="preserve"> </t>
        </is>
      </c>
      <c r="F32" s="4" t="inlineStr">
        <is>
          <t xml:space="preserve"> </t>
        </is>
      </c>
      <c r="G32" s="5" t="n">
        <v>-157</v>
      </c>
      <c r="H32" s="4" t="inlineStr">
        <is>
          <t xml:space="preserve"> </t>
        </is>
      </c>
    </row>
    <row r="33">
      <c r="A33" s="4" t="inlineStr">
        <is>
          <t>Reclassification adjustment for realized (gain) loss on derivative financial instruments, net of tax</t>
        </is>
      </c>
      <c r="C33" s="5" t="n">
        <v>-296</v>
      </c>
      <c r="D33" s="4" t="inlineStr">
        <is>
          <t xml:space="preserve"> </t>
        </is>
      </c>
      <c r="E33" s="4" t="inlineStr">
        <is>
          <t xml:space="preserve"> </t>
        </is>
      </c>
      <c r="F33" s="4" t="inlineStr">
        <is>
          <t xml:space="preserve"> </t>
        </is>
      </c>
      <c r="G33" s="5" t="n">
        <v>-296</v>
      </c>
      <c r="H33" s="4" t="inlineStr">
        <is>
          <t xml:space="preserve"> </t>
        </is>
      </c>
    </row>
    <row r="34">
      <c r="A34" s="4" t="inlineStr">
        <is>
          <t>Conversion/release of stock-based awards (in shares)</t>
        </is>
      </c>
      <c r="B34" s="4" t="inlineStr">
        <is>
          <t>[1]</t>
        </is>
      </c>
      <c r="C34" s="4" t="inlineStr">
        <is>
          <t xml:space="preserve"> </t>
        </is>
      </c>
      <c r="D34" s="5" t="n">
        <v>25000</v>
      </c>
      <c r="E34" s="4" t="inlineStr">
        <is>
          <t xml:space="preserve"> </t>
        </is>
      </c>
      <c r="F34" s="4" t="inlineStr">
        <is>
          <t xml:space="preserve"> </t>
        </is>
      </c>
      <c r="G34" s="4" t="inlineStr">
        <is>
          <t xml:space="preserve"> </t>
        </is>
      </c>
      <c r="H34" s="4" t="inlineStr">
        <is>
          <t xml:space="preserve"> </t>
        </is>
      </c>
    </row>
    <row r="35">
      <c r="A35" s="4" t="inlineStr">
        <is>
          <t>Conversion/release of stock-based awards</t>
        </is>
      </c>
      <c r="B35" s="4" t="inlineStr">
        <is>
          <t>[1]</t>
        </is>
      </c>
      <c r="C35" s="5" t="n">
        <v>-432</v>
      </c>
      <c r="D35" s="4" t="inlineStr">
        <is>
          <t xml:space="preserve"> </t>
        </is>
      </c>
      <c r="E35" s="5" t="n">
        <v>-432</v>
      </c>
      <c r="F35" s="4" t="inlineStr">
        <is>
          <t xml:space="preserve"> </t>
        </is>
      </c>
      <c r="G35" s="4" t="inlineStr">
        <is>
          <t xml:space="preserve"> </t>
        </is>
      </c>
      <c r="H35" s="4" t="inlineStr">
        <is>
          <t xml:space="preserve"> </t>
        </is>
      </c>
    </row>
    <row r="36">
      <c r="A36" s="4" t="inlineStr">
        <is>
          <t>Repurchase of common stock (in shares)</t>
        </is>
      </c>
      <c r="B36" s="4" t="inlineStr">
        <is>
          <t>[2]</t>
        </is>
      </c>
      <c r="C36" s="4" t="inlineStr">
        <is>
          <t xml:space="preserve"> </t>
        </is>
      </c>
      <c r="D36" s="5" t="n">
        <v>-180000</v>
      </c>
      <c r="E36" s="4" t="inlineStr">
        <is>
          <t xml:space="preserve"> </t>
        </is>
      </c>
      <c r="F36" s="4" t="inlineStr">
        <is>
          <t xml:space="preserve"> </t>
        </is>
      </c>
      <c r="G36" s="4" t="inlineStr">
        <is>
          <t xml:space="preserve"> </t>
        </is>
      </c>
      <c r="H36" s="4" t="inlineStr">
        <is>
          <t xml:space="preserve"> </t>
        </is>
      </c>
    </row>
    <row r="37">
      <c r="A37" s="4" t="inlineStr">
        <is>
          <t>Repurchases of common stock 2</t>
        </is>
      </c>
      <c r="B37" s="4" t="inlineStr">
        <is>
          <t>[2]</t>
        </is>
      </c>
      <c r="C37" s="5" t="n">
        <v>-10096</v>
      </c>
      <c r="D37" s="6" t="n">
        <v>-2</v>
      </c>
      <c r="E37" s="5" t="n">
        <v>-547</v>
      </c>
      <c r="F37" s="5" t="n">
        <v>-9547</v>
      </c>
      <c r="G37" s="4" t="inlineStr">
        <is>
          <t xml:space="preserve"> </t>
        </is>
      </c>
      <c r="H37" s="4" t="inlineStr">
        <is>
          <t xml:space="preserve"> </t>
        </is>
      </c>
    </row>
    <row r="38">
      <c r="A38" s="4" t="inlineStr">
        <is>
          <t>Stock-based compensation expense</t>
        </is>
      </c>
      <c r="C38" s="5" t="n">
        <v>20547</v>
      </c>
      <c r="D38" s="4" t="inlineStr">
        <is>
          <t xml:space="preserve"> </t>
        </is>
      </c>
      <c r="E38" s="5" t="n">
        <v>20547</v>
      </c>
      <c r="F38" s="4" t="inlineStr">
        <is>
          <t xml:space="preserve"> </t>
        </is>
      </c>
      <c r="G38" s="4" t="inlineStr">
        <is>
          <t xml:space="preserve"> </t>
        </is>
      </c>
      <c r="H38" s="4" t="inlineStr">
        <is>
          <t xml:space="preserve"> </t>
        </is>
      </c>
    </row>
    <row r="39">
      <c r="A39" s="4" t="inlineStr">
        <is>
          <t>Dividends declared</t>
        </is>
      </c>
      <c r="C39" s="5" t="n">
        <v>-59114</v>
      </c>
      <c r="D39" s="4" t="inlineStr">
        <is>
          <t xml:space="preserve"> </t>
        </is>
      </c>
      <c r="E39" s="4" t="inlineStr">
        <is>
          <t xml:space="preserve"> </t>
        </is>
      </c>
      <c r="F39" s="5" t="n">
        <v>-59114</v>
      </c>
      <c r="G39" s="4" t="inlineStr">
        <is>
          <t xml:space="preserve"> </t>
        </is>
      </c>
      <c r="H39" s="4" t="inlineStr">
        <is>
          <t xml:space="preserve"> </t>
        </is>
      </c>
    </row>
    <row r="40">
      <c r="A40" s="4" t="inlineStr">
        <is>
          <t>Ending balance (in shares) at Jul. 30, 2023</t>
        </is>
      </c>
      <c r="C40" s="4" t="inlineStr">
        <is>
          <t xml:space="preserve"> </t>
        </is>
      </c>
      <c r="D40" s="5" t="n">
        <v>128289000</v>
      </c>
      <c r="E40" s="4" t="inlineStr">
        <is>
          <t xml:space="preserve"> </t>
        </is>
      </c>
      <c r="F40" s="4" t="inlineStr">
        <is>
          <t xml:space="preserve"> </t>
        </is>
      </c>
      <c r="G40" s="4" t="inlineStr">
        <is>
          <t xml:space="preserve"> </t>
        </is>
      </c>
      <c r="H40" s="4" t="inlineStr">
        <is>
          <t xml:space="preserve"> </t>
        </is>
      </c>
    </row>
    <row r="41">
      <c r="A41" s="4" t="inlineStr">
        <is>
          <t>Ending balance at Jul. 30, 2023</t>
        </is>
      </c>
      <c r="C41" s="5" t="n">
        <v>1620955</v>
      </c>
      <c r="D41" s="6" t="n">
        <v>1283</v>
      </c>
      <c r="E41" s="5" t="n">
        <v>550866</v>
      </c>
      <c r="F41" s="5" t="n">
        <v>1084772</v>
      </c>
      <c r="G41" s="5" t="n">
        <v>-14540</v>
      </c>
      <c r="H41" s="5" t="n">
        <v>-1426</v>
      </c>
    </row>
    <row r="42">
      <c r="A42" s="4" t="inlineStr">
        <is>
          <t>Beginning balance (in shares) at Jan. 28, 2024</t>
        </is>
      </c>
      <c r="C42" s="4" t="inlineStr">
        <is>
          <t xml:space="preserve"> </t>
        </is>
      </c>
      <c r="D42" s="5" t="n">
        <v>128301000</v>
      </c>
      <c r="E42" s="4" t="inlineStr">
        <is>
          <t xml:space="preserve"> </t>
        </is>
      </c>
      <c r="F42" s="4" t="inlineStr">
        <is>
          <t xml:space="preserve"> </t>
        </is>
      </c>
      <c r="G42" s="4" t="inlineStr">
        <is>
          <t xml:space="preserve"> </t>
        </is>
      </c>
      <c r="H42" s="4" t="inlineStr">
        <is>
          <t xml:space="preserve"> </t>
        </is>
      </c>
    </row>
    <row r="43">
      <c r="A43" s="4" t="inlineStr">
        <is>
          <t>Beginning balance at Jan. 28, 2024</t>
        </is>
      </c>
      <c r="C43" s="5" t="n">
        <v>2127861</v>
      </c>
      <c r="D43" s="6" t="n">
        <v>1284</v>
      </c>
      <c r="E43" s="5" t="n">
        <v>587960</v>
      </c>
      <c r="F43" s="5" t="n">
        <v>1555595</v>
      </c>
      <c r="G43" s="5" t="n">
        <v>-15552</v>
      </c>
      <c r="H43" s="5" t="n">
        <v>-1426</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earnings</t>
        </is>
      </c>
      <c r="C45" s="5" t="n">
        <v>265666</v>
      </c>
      <c r="D45" s="4" t="inlineStr">
        <is>
          <t xml:space="preserve"> </t>
        </is>
      </c>
      <c r="E45" s="4" t="inlineStr">
        <is>
          <t xml:space="preserve"> </t>
        </is>
      </c>
      <c r="F45" s="5" t="n">
        <v>265666</v>
      </c>
      <c r="G45" s="4" t="inlineStr">
        <is>
          <t xml:space="preserve"> </t>
        </is>
      </c>
      <c r="H45" s="4" t="inlineStr">
        <is>
          <t xml:space="preserve"> </t>
        </is>
      </c>
    </row>
    <row r="46">
      <c r="A46" s="4" t="inlineStr">
        <is>
          <t>Foreign currency translation adjustments</t>
        </is>
      </c>
      <c r="C46" s="5" t="n">
        <v>-1342</v>
      </c>
      <c r="D46" s="4" t="inlineStr">
        <is>
          <t xml:space="preserve"> </t>
        </is>
      </c>
      <c r="E46" s="4" t="inlineStr">
        <is>
          <t xml:space="preserve"> </t>
        </is>
      </c>
      <c r="F46" s="4" t="inlineStr">
        <is>
          <t xml:space="preserve"> </t>
        </is>
      </c>
      <c r="G46" s="5" t="n">
        <v>-1342</v>
      </c>
      <c r="H46" s="4" t="inlineStr">
        <is>
          <t xml:space="preserve"> </t>
        </is>
      </c>
    </row>
    <row r="47">
      <c r="A47" s="4" t="inlineStr">
        <is>
          <t>Change in fair value of derivative financial instruments, net of tax</t>
        </is>
      </c>
      <c r="C47" s="5" t="n">
        <v>1</v>
      </c>
      <c r="D47" s="4" t="inlineStr">
        <is>
          <t xml:space="preserve"> </t>
        </is>
      </c>
      <c r="E47" s="4" t="inlineStr">
        <is>
          <t xml:space="preserve"> </t>
        </is>
      </c>
      <c r="F47" s="4" t="inlineStr">
        <is>
          <t xml:space="preserve"> </t>
        </is>
      </c>
      <c r="G47" s="5" t="n">
        <v>1</v>
      </c>
      <c r="H47" s="4" t="inlineStr">
        <is>
          <t xml:space="preserve"> </t>
        </is>
      </c>
    </row>
    <row r="48">
      <c r="A48" s="4" t="inlineStr">
        <is>
          <t>Conversion/release of stock-based awards (in shares)</t>
        </is>
      </c>
      <c r="B48" s="4" t="inlineStr">
        <is>
          <t>[3]</t>
        </is>
      </c>
      <c r="C48" s="4" t="inlineStr">
        <is>
          <t xml:space="preserve"> </t>
        </is>
      </c>
      <c r="D48" s="5" t="n">
        <v>687000</v>
      </c>
      <c r="E48" s="4" t="inlineStr">
        <is>
          <t xml:space="preserve"> </t>
        </is>
      </c>
      <c r="F48" s="4" t="inlineStr">
        <is>
          <t xml:space="preserve"> </t>
        </is>
      </c>
      <c r="G48" s="4" t="inlineStr">
        <is>
          <t xml:space="preserve"> </t>
        </is>
      </c>
      <c r="H48" s="4" t="inlineStr">
        <is>
          <t xml:space="preserve"> </t>
        </is>
      </c>
    </row>
    <row r="49">
      <c r="A49" s="4" t="inlineStr">
        <is>
          <t>Conversion/release of stock-based awards</t>
        </is>
      </c>
      <c r="B49" s="4" t="inlineStr">
        <is>
          <t>[3]</t>
        </is>
      </c>
      <c r="C49" s="5" t="n">
        <v>-87008</v>
      </c>
      <c r="D49" s="6" t="n">
        <v>6</v>
      </c>
      <c r="E49" s="5" t="n">
        <v>-86787</v>
      </c>
      <c r="F49" s="4" t="inlineStr">
        <is>
          <t xml:space="preserve"> </t>
        </is>
      </c>
      <c r="G49" s="4" t="inlineStr">
        <is>
          <t xml:space="preserve"> </t>
        </is>
      </c>
      <c r="H49" s="5" t="n">
        <v>-227</v>
      </c>
    </row>
    <row r="50">
      <c r="A50" s="4" t="inlineStr">
        <is>
          <t>Repurchase of common stock (in shares)</t>
        </is>
      </c>
      <c r="C50" s="4" t="inlineStr">
        <is>
          <t xml:space="preserve"> </t>
        </is>
      </c>
      <c r="D50" s="5" t="n">
        <v>-313000</v>
      </c>
      <c r="E50" s="4" t="inlineStr">
        <is>
          <t xml:space="preserve"> </t>
        </is>
      </c>
      <c r="F50" s="4" t="inlineStr">
        <is>
          <t xml:space="preserve"> </t>
        </is>
      </c>
      <c r="G50" s="4" t="inlineStr">
        <is>
          <t xml:space="preserve"> </t>
        </is>
      </c>
      <c r="H50" s="4" t="inlineStr">
        <is>
          <t xml:space="preserve"> </t>
        </is>
      </c>
    </row>
    <row r="51">
      <c r="A51" s="4" t="inlineStr">
        <is>
          <t>Repurchases of common stock 2</t>
        </is>
      </c>
      <c r="C51" s="5" t="n">
        <v>-43781</v>
      </c>
      <c r="D51" s="6" t="n">
        <v>-2</v>
      </c>
      <c r="E51" s="5" t="n">
        <v>-957</v>
      </c>
      <c r="F51" s="5" t="n">
        <v>-42822</v>
      </c>
      <c r="G51" s="4" t="inlineStr">
        <is>
          <t xml:space="preserve"> </t>
        </is>
      </c>
      <c r="H51" s="4" t="inlineStr">
        <is>
          <t xml:space="preserve"> </t>
        </is>
      </c>
    </row>
    <row r="52">
      <c r="A52" s="4" t="inlineStr">
        <is>
          <t>Reissuance of treasury stock under stock-based compensation plans</t>
        </is>
      </c>
      <c r="B52" s="4" t="inlineStr">
        <is>
          <t>[3]</t>
        </is>
      </c>
      <c r="C52" s="5" t="n">
        <v>0</v>
      </c>
      <c r="D52" s="4" t="inlineStr">
        <is>
          <t xml:space="preserve"> </t>
        </is>
      </c>
      <c r="E52" s="5" t="n">
        <v>-1218</v>
      </c>
      <c r="F52" s="4" t="inlineStr">
        <is>
          <t xml:space="preserve"> </t>
        </is>
      </c>
      <c r="G52" s="4" t="inlineStr">
        <is>
          <t xml:space="preserve"> </t>
        </is>
      </c>
      <c r="H52" s="5" t="n">
        <v>1218</v>
      </c>
    </row>
    <row r="53">
      <c r="A53" s="4" t="inlineStr">
        <is>
          <t>Stock-based compensation expense</t>
        </is>
      </c>
      <c r="C53" s="5" t="n">
        <v>22191</v>
      </c>
      <c r="D53" s="4" t="inlineStr">
        <is>
          <t xml:space="preserve"> </t>
        </is>
      </c>
      <c r="E53" s="5" t="n">
        <v>22191</v>
      </c>
      <c r="F53" s="4" t="inlineStr">
        <is>
          <t xml:space="preserve"> </t>
        </is>
      </c>
      <c r="G53" s="4" t="inlineStr">
        <is>
          <t xml:space="preserve"> </t>
        </is>
      </c>
      <c r="H53" s="4" t="inlineStr">
        <is>
          <t xml:space="preserve"> </t>
        </is>
      </c>
    </row>
    <row r="54">
      <c r="A54" s="4" t="inlineStr">
        <is>
          <t>Dividends declared</t>
        </is>
      </c>
      <c r="C54" s="5" t="n">
        <v>-74030</v>
      </c>
      <c r="D54" s="4" t="inlineStr">
        <is>
          <t xml:space="preserve"> </t>
        </is>
      </c>
      <c r="E54" s="4" t="inlineStr">
        <is>
          <t xml:space="preserve"> </t>
        </is>
      </c>
      <c r="F54" s="5" t="n">
        <v>-74030</v>
      </c>
      <c r="G54" s="4" t="inlineStr">
        <is>
          <t xml:space="preserve"> </t>
        </is>
      </c>
      <c r="H54" s="4" t="inlineStr">
        <is>
          <t xml:space="preserve"> </t>
        </is>
      </c>
    </row>
    <row r="55">
      <c r="A55" s="4" t="inlineStr">
        <is>
          <t>Ending balance (in shares) at Apr. 28, 2024</t>
        </is>
      </c>
      <c r="C55" s="4" t="inlineStr">
        <is>
          <t xml:space="preserve"> </t>
        </is>
      </c>
      <c r="D55" s="5" t="n">
        <v>128675000</v>
      </c>
      <c r="E55" s="4" t="inlineStr">
        <is>
          <t xml:space="preserve"> </t>
        </is>
      </c>
      <c r="F55" s="4" t="inlineStr">
        <is>
          <t xml:space="preserve"> </t>
        </is>
      </c>
      <c r="G55" s="4" t="inlineStr">
        <is>
          <t xml:space="preserve"> </t>
        </is>
      </c>
      <c r="H55" s="4" t="inlineStr">
        <is>
          <t xml:space="preserve"> </t>
        </is>
      </c>
    </row>
    <row r="56">
      <c r="A56" s="4" t="inlineStr">
        <is>
          <t>Ending balance at Apr. 28, 2024</t>
        </is>
      </c>
      <c r="C56" s="5" t="n">
        <v>2209558</v>
      </c>
      <c r="D56" s="6" t="n">
        <v>1288</v>
      </c>
      <c r="E56" s="5" t="n">
        <v>521189</v>
      </c>
      <c r="F56" s="5" t="n">
        <v>1704409</v>
      </c>
      <c r="G56" s="5" t="n">
        <v>-16893</v>
      </c>
      <c r="H56" s="5" t="n">
        <v>-435</v>
      </c>
    </row>
    <row r="57">
      <c r="A57" s="4" t="inlineStr">
        <is>
          <t>Beginning balance (in shares) at Jan. 28, 2024</t>
        </is>
      </c>
      <c r="C57" s="4" t="inlineStr">
        <is>
          <t xml:space="preserve"> </t>
        </is>
      </c>
      <c r="D57" s="5" t="n">
        <v>128301000</v>
      </c>
      <c r="E57" s="4" t="inlineStr">
        <is>
          <t xml:space="preserve"> </t>
        </is>
      </c>
      <c r="F57" s="4" t="inlineStr">
        <is>
          <t xml:space="preserve"> </t>
        </is>
      </c>
      <c r="G57" s="4" t="inlineStr">
        <is>
          <t xml:space="preserve"> </t>
        </is>
      </c>
      <c r="H57" s="4" t="inlineStr">
        <is>
          <t xml:space="preserve"> </t>
        </is>
      </c>
    </row>
    <row r="58">
      <c r="A58" s="4" t="inlineStr">
        <is>
          <t>Beginning balance at Jan. 28, 2024</t>
        </is>
      </c>
      <c r="C58" s="5" t="n">
        <v>2127861</v>
      </c>
      <c r="D58" s="6" t="n">
        <v>1284</v>
      </c>
      <c r="E58" s="5" t="n">
        <v>587960</v>
      </c>
      <c r="F58" s="5" t="n">
        <v>1555595</v>
      </c>
      <c r="G58" s="5" t="n">
        <v>-15552</v>
      </c>
      <c r="H58" s="5" t="n">
        <v>-1426</v>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earnings</t>
        </is>
      </c>
      <c r="C60" s="5" t="n">
        <v>49141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oreign currency translation adjustments</t>
        </is>
      </c>
      <c r="C61" s="5" t="n">
        <v>-139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hange in fair value of derivative financial instruments, net of tax</t>
        </is>
      </c>
      <c r="C62" s="5" t="n">
        <v>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classification adjustment for realized (gain) loss on derivative financial instruments, net of tax</t>
        </is>
      </c>
      <c r="C63" s="5" t="n">
        <v>94</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in shares) at Jul. 28, 2024</t>
        </is>
      </c>
      <c r="C64" s="4" t="inlineStr">
        <is>
          <t xml:space="preserve"> </t>
        </is>
      </c>
      <c r="D64" s="5" t="n">
        <v>127788000</v>
      </c>
      <c r="E64" s="4" t="inlineStr">
        <is>
          <t xml:space="preserve"> </t>
        </is>
      </c>
      <c r="F64" s="4" t="inlineStr">
        <is>
          <t xml:space="preserve"> </t>
        </is>
      </c>
      <c r="G64" s="4" t="inlineStr">
        <is>
          <t xml:space="preserve"> </t>
        </is>
      </c>
      <c r="H64" s="4" t="inlineStr">
        <is>
          <t xml:space="preserve"> </t>
        </is>
      </c>
    </row>
    <row r="65">
      <c r="A65" s="4" t="inlineStr">
        <is>
          <t>Ending balance at Jul. 28, 2024</t>
        </is>
      </c>
      <c r="C65" s="5" t="n">
        <v>2250230</v>
      </c>
      <c r="D65" s="6" t="n">
        <v>1278</v>
      </c>
      <c r="E65" s="5" t="n">
        <v>538172</v>
      </c>
      <c r="F65" s="5" t="n">
        <v>1728063</v>
      </c>
      <c r="G65" s="5" t="n">
        <v>-16848</v>
      </c>
      <c r="H65" s="5" t="n">
        <v>-435</v>
      </c>
    </row>
    <row r="66">
      <c r="A66" s="4" t="inlineStr">
        <is>
          <t>Beginning balance (in shares) at Apr. 28, 2024</t>
        </is>
      </c>
      <c r="C66" s="4" t="inlineStr">
        <is>
          <t xml:space="preserve"> </t>
        </is>
      </c>
      <c r="D66" s="5" t="n">
        <v>128675000</v>
      </c>
      <c r="E66" s="4" t="inlineStr">
        <is>
          <t xml:space="preserve"> </t>
        </is>
      </c>
      <c r="F66" s="4" t="inlineStr">
        <is>
          <t xml:space="preserve"> </t>
        </is>
      </c>
      <c r="G66" s="4" t="inlineStr">
        <is>
          <t xml:space="preserve"> </t>
        </is>
      </c>
      <c r="H66" s="4" t="inlineStr">
        <is>
          <t xml:space="preserve"> </t>
        </is>
      </c>
    </row>
    <row r="67">
      <c r="A67" s="4" t="inlineStr">
        <is>
          <t>Beginning balance at Apr. 28, 2024</t>
        </is>
      </c>
      <c r="C67" s="5" t="n">
        <v>2209558</v>
      </c>
      <c r="D67" s="6" t="n">
        <v>1288</v>
      </c>
      <c r="E67" s="5" t="n">
        <v>521189</v>
      </c>
      <c r="F67" s="5" t="n">
        <v>1704409</v>
      </c>
      <c r="G67" s="5" t="n">
        <v>-16893</v>
      </c>
      <c r="H67" s="5" t="n">
        <v>-435</v>
      </c>
    </row>
    <row r="68">
      <c r="A68" s="3" t="inlineStr">
        <is>
          <t>Increase (Decrease) in Stockholders' Equity [Roll Forwar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earnings</t>
        </is>
      </c>
      <c r="C69" s="5" t="n">
        <v>225745</v>
      </c>
      <c r="D69" s="4" t="inlineStr">
        <is>
          <t xml:space="preserve"> </t>
        </is>
      </c>
      <c r="E69" s="4" t="inlineStr">
        <is>
          <t xml:space="preserve"> </t>
        </is>
      </c>
      <c r="F69" s="5" t="n">
        <v>225745</v>
      </c>
      <c r="G69" s="4" t="inlineStr">
        <is>
          <t xml:space="preserve"> </t>
        </is>
      </c>
      <c r="H69" s="4" t="inlineStr">
        <is>
          <t xml:space="preserve"> </t>
        </is>
      </c>
    </row>
    <row r="70">
      <c r="A70" s="4" t="inlineStr">
        <is>
          <t>Foreign currency translation adjustments</t>
        </is>
      </c>
      <c r="C70" s="5" t="n">
        <v>-49</v>
      </c>
      <c r="D70" s="4" t="inlineStr">
        <is>
          <t xml:space="preserve"> </t>
        </is>
      </c>
      <c r="E70" s="4" t="inlineStr">
        <is>
          <t xml:space="preserve"> </t>
        </is>
      </c>
      <c r="F70" s="4" t="inlineStr">
        <is>
          <t xml:space="preserve"> </t>
        </is>
      </c>
      <c r="G70" s="5" t="n">
        <v>-49</v>
      </c>
      <c r="H70" s="4" t="inlineStr">
        <is>
          <t xml:space="preserve"> </t>
        </is>
      </c>
    </row>
    <row r="71">
      <c r="A71" s="4" t="inlineStr">
        <is>
          <t>Change in fair value of derivative financial instruments, net of tax</t>
        </is>
      </c>
      <c r="C71" s="5" t="n">
        <v>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classification adjustment for realized (gain) loss on derivative financial instruments, net of tax</t>
        </is>
      </c>
      <c r="C72" s="5" t="n">
        <v>94</v>
      </c>
      <c r="D72" s="4" t="inlineStr">
        <is>
          <t xml:space="preserve"> </t>
        </is>
      </c>
      <c r="E72" s="4" t="inlineStr">
        <is>
          <t xml:space="preserve"> </t>
        </is>
      </c>
      <c r="F72" s="4" t="inlineStr">
        <is>
          <t xml:space="preserve"> </t>
        </is>
      </c>
      <c r="G72" s="5" t="n">
        <v>94</v>
      </c>
      <c r="H72" s="4" t="inlineStr">
        <is>
          <t xml:space="preserve"> </t>
        </is>
      </c>
    </row>
    <row r="73">
      <c r="A73" s="4" t="inlineStr">
        <is>
          <t>Conversion/release of stock-based awards (in shares)</t>
        </is>
      </c>
      <c r="B73" s="4" t="inlineStr">
        <is>
          <t>[3]</t>
        </is>
      </c>
      <c r="C73" s="4" t="inlineStr">
        <is>
          <t xml:space="preserve"> </t>
        </is>
      </c>
      <c r="D73" s="5" t="n">
        <v>35000</v>
      </c>
      <c r="E73" s="4" t="inlineStr">
        <is>
          <t xml:space="preserve"> </t>
        </is>
      </c>
      <c r="F73" s="4" t="inlineStr">
        <is>
          <t xml:space="preserve"> </t>
        </is>
      </c>
      <c r="G73" s="4" t="inlineStr">
        <is>
          <t xml:space="preserve"> </t>
        </is>
      </c>
      <c r="H73" s="4" t="inlineStr">
        <is>
          <t xml:space="preserve"> </t>
        </is>
      </c>
    </row>
    <row r="74">
      <c r="A74" s="4" t="inlineStr">
        <is>
          <t>Conversion/release of stock-based awards</t>
        </is>
      </c>
      <c r="B74" s="4" t="inlineStr">
        <is>
          <t>[3]</t>
        </is>
      </c>
      <c r="C74" s="5" t="n">
        <v>-1842</v>
      </c>
      <c r="D74" s="4" t="inlineStr">
        <is>
          <t xml:space="preserve"> </t>
        </is>
      </c>
      <c r="E74" s="5" t="n">
        <v>-1842</v>
      </c>
      <c r="F74" s="4" t="inlineStr">
        <is>
          <t xml:space="preserve"> </t>
        </is>
      </c>
      <c r="G74" s="4" t="inlineStr">
        <is>
          <t xml:space="preserve"> </t>
        </is>
      </c>
      <c r="H74" s="4" t="inlineStr">
        <is>
          <t xml:space="preserve"> </t>
        </is>
      </c>
    </row>
    <row r="75">
      <c r="A75" s="4" t="inlineStr">
        <is>
          <t>Repurchase of common stock (in shares)</t>
        </is>
      </c>
      <c r="B75" s="4" t="inlineStr">
        <is>
          <t>[2]</t>
        </is>
      </c>
      <c r="C75" s="4" t="inlineStr">
        <is>
          <t xml:space="preserve"> </t>
        </is>
      </c>
      <c r="D75" s="5" t="n">
        <v>-922000</v>
      </c>
      <c r="E75" s="4" t="inlineStr">
        <is>
          <t xml:space="preserve"> </t>
        </is>
      </c>
      <c r="F75" s="4" t="inlineStr">
        <is>
          <t xml:space="preserve"> </t>
        </is>
      </c>
      <c r="G75" s="4" t="inlineStr">
        <is>
          <t xml:space="preserve"> </t>
        </is>
      </c>
      <c r="H75" s="4" t="inlineStr">
        <is>
          <t xml:space="preserve"> </t>
        </is>
      </c>
    </row>
    <row r="76">
      <c r="A76" s="4" t="inlineStr">
        <is>
          <t>Repurchases of common stock 2</t>
        </is>
      </c>
      <c r="B76" s="4" t="inlineStr">
        <is>
          <t>[2]</t>
        </is>
      </c>
      <c r="C76" s="5" t="n">
        <v>-130518</v>
      </c>
      <c r="D76" s="6" t="n">
        <v>-10</v>
      </c>
      <c r="E76" s="5" t="n">
        <v>-2808</v>
      </c>
      <c r="F76" s="5" t="n">
        <v>-127700</v>
      </c>
      <c r="G76" s="4" t="inlineStr">
        <is>
          <t xml:space="preserve"> </t>
        </is>
      </c>
      <c r="H76" s="4" t="inlineStr">
        <is>
          <t xml:space="preserve"> </t>
        </is>
      </c>
    </row>
    <row r="77">
      <c r="A77" s="4" t="inlineStr">
        <is>
          <t>Stock-based compensation expense</t>
        </is>
      </c>
      <c r="C77" s="5" t="n">
        <v>21633</v>
      </c>
      <c r="D77" s="4" t="inlineStr">
        <is>
          <t xml:space="preserve"> </t>
        </is>
      </c>
      <c r="E77" s="5" t="n">
        <v>21633</v>
      </c>
      <c r="F77" s="4" t="inlineStr">
        <is>
          <t xml:space="preserve"> </t>
        </is>
      </c>
      <c r="G77" s="4" t="inlineStr">
        <is>
          <t xml:space="preserve"> </t>
        </is>
      </c>
      <c r="H77" s="4" t="inlineStr">
        <is>
          <t xml:space="preserve"> </t>
        </is>
      </c>
    </row>
    <row r="78">
      <c r="A78" s="4" t="inlineStr">
        <is>
          <t>Dividends declared</t>
        </is>
      </c>
      <c r="C78" s="5" t="n">
        <v>-74391</v>
      </c>
      <c r="D78" s="4" t="inlineStr">
        <is>
          <t xml:space="preserve"> </t>
        </is>
      </c>
      <c r="E78" s="4" t="inlineStr">
        <is>
          <t xml:space="preserve"> </t>
        </is>
      </c>
      <c r="F78" s="5" t="n">
        <v>-74391</v>
      </c>
      <c r="G78" s="4" t="inlineStr">
        <is>
          <t xml:space="preserve"> </t>
        </is>
      </c>
      <c r="H78" s="4" t="inlineStr">
        <is>
          <t xml:space="preserve"> </t>
        </is>
      </c>
    </row>
    <row r="79">
      <c r="A79" s="4" t="inlineStr">
        <is>
          <t>Ending balance (in shares) at Jul. 28, 2024</t>
        </is>
      </c>
      <c r="C79" s="4" t="inlineStr">
        <is>
          <t xml:space="preserve"> </t>
        </is>
      </c>
      <c r="D79" s="5" t="n">
        <v>127788000</v>
      </c>
      <c r="E79" s="4" t="inlineStr">
        <is>
          <t xml:space="preserve"> </t>
        </is>
      </c>
      <c r="F79" s="4" t="inlineStr">
        <is>
          <t xml:space="preserve"> </t>
        </is>
      </c>
      <c r="G79" s="4" t="inlineStr">
        <is>
          <t xml:space="preserve"> </t>
        </is>
      </c>
      <c r="H79" s="4" t="inlineStr">
        <is>
          <t xml:space="preserve"> </t>
        </is>
      </c>
    </row>
    <row r="80">
      <c r="A80" s="4" t="inlineStr">
        <is>
          <t>Ending balance at Jul. 28, 2024</t>
        </is>
      </c>
      <c r="C80" s="6" t="n">
        <v>2250230</v>
      </c>
      <c r="D80" s="6" t="n">
        <v>1278</v>
      </c>
      <c r="E80" s="6" t="n">
        <v>538172</v>
      </c>
      <c r="F80" s="6" t="n">
        <v>1728063</v>
      </c>
      <c r="G80" s="6" t="n">
        <v>-16848</v>
      </c>
      <c r="H80" s="6" t="n">
        <v>-435</v>
      </c>
    </row>
    <row r="81"/>
    <row r="82">
      <c r="A82" s="4" t="inlineStr">
        <is>
          <t>[1]Amounts are shown net of shares withheld for employee taxes[2] Repurchases of common stock include accrued excise taxes of $2.5 million as of July 30, 2023, which is recorded in retained earnings. Amounts are shown net of shares withheld for employee taxes. 2 Repurchases of common stock include accrued excise taxes of $0.7 million as of July 28, 2024, which is recorded in retained earnings.</t>
        </is>
      </c>
    </row>
  </sheetData>
  <mergeCells count="3">
    <mergeCell ref="A1:B1"/>
    <mergeCell ref="A81:G81"/>
    <mergeCell ref="A82:G8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28, 2024</t>
        </is>
      </c>
      <c r="C2" s="2" t="inlineStr">
        <is>
          <t>Jul. 30, 2023</t>
        </is>
      </c>
    </row>
    <row r="3">
      <c r="A3" s="3" t="inlineStr">
        <is>
          <t>Cash flows from operating activities:</t>
        </is>
      </c>
      <c r="B3" s="4" t="inlineStr">
        <is>
          <t xml:space="preserve"> </t>
        </is>
      </c>
      <c r="C3" s="4" t="inlineStr">
        <is>
          <t xml:space="preserve"> </t>
        </is>
      </c>
    </row>
    <row r="4">
      <c r="A4" s="4" t="inlineStr">
        <is>
          <t>Net earnings</t>
        </is>
      </c>
      <c r="B4" s="6" t="n">
        <v>491411</v>
      </c>
      <c r="C4" s="6" t="n">
        <v>358038</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113264</v>
      </c>
      <c r="C6" s="5" t="n">
        <v>110843</v>
      </c>
    </row>
    <row r="7">
      <c r="A7" s="4" t="inlineStr">
        <is>
          <t>Loss on disposal/impairment of assets</t>
        </is>
      </c>
      <c r="B7" s="5" t="n">
        <v>2963</v>
      </c>
      <c r="C7" s="5" t="n">
        <v>14185</v>
      </c>
    </row>
    <row r="8">
      <c r="A8" s="4" t="inlineStr">
        <is>
          <t>Non-cash lease expense</t>
        </is>
      </c>
      <c r="B8" s="5" t="n">
        <v>129608</v>
      </c>
      <c r="C8" s="5" t="n">
        <v>126981</v>
      </c>
    </row>
    <row r="9">
      <c r="A9" s="4" t="inlineStr">
        <is>
          <t>Deferred income taxes</t>
        </is>
      </c>
      <c r="B9" s="5" t="n">
        <v>-5931</v>
      </c>
      <c r="C9" s="5" t="n">
        <v>-3841</v>
      </c>
    </row>
    <row r="10">
      <c r="A10" s="4" t="inlineStr">
        <is>
          <t>Tax benefit related to stock-based awards</t>
        </is>
      </c>
      <c r="B10" s="5" t="n">
        <v>10139</v>
      </c>
      <c r="C10" s="5" t="n">
        <v>12334</v>
      </c>
    </row>
    <row r="11">
      <c r="A11" s="4" t="inlineStr">
        <is>
          <t>Stock-based compensation expense</t>
        </is>
      </c>
      <c r="B11" s="5" t="n">
        <v>44846</v>
      </c>
      <c r="C11" s="5" t="n">
        <v>44159</v>
      </c>
    </row>
    <row r="12">
      <c r="A12" s="4" t="inlineStr">
        <is>
          <t>Other</t>
        </is>
      </c>
      <c r="B12" s="5" t="n">
        <v>-1578</v>
      </c>
      <c r="C12" s="5" t="n">
        <v>-1647</v>
      </c>
    </row>
    <row r="13">
      <c r="A13" s="3" t="inlineStr">
        <is>
          <t>Changes in:</t>
        </is>
      </c>
      <c r="B13" s="4" t="inlineStr">
        <is>
          <t xml:space="preserve"> </t>
        </is>
      </c>
      <c r="C13" s="4" t="inlineStr">
        <is>
          <t xml:space="preserve"> </t>
        </is>
      </c>
    </row>
    <row r="14">
      <c r="A14" s="4" t="inlineStr">
        <is>
          <t>Accounts receivable</t>
        </is>
      </c>
      <c r="B14" s="5" t="n">
        <v>10393</v>
      </c>
      <c r="C14" s="5" t="n">
        <v>-1502</v>
      </c>
    </row>
    <row r="15">
      <c r="A15" s="4" t="inlineStr">
        <is>
          <t>Merchandise inventories</t>
        </is>
      </c>
      <c r="B15" s="5" t="n">
        <v>-1415</v>
      </c>
      <c r="C15" s="5" t="n">
        <v>154712</v>
      </c>
    </row>
    <row r="16">
      <c r="A16" s="4" t="inlineStr">
        <is>
          <t>Prepaid expenses and other assets</t>
        </is>
      </c>
      <c r="B16" s="5" t="n">
        <v>-66647</v>
      </c>
      <c r="C16" s="5" t="n">
        <v>-6615</v>
      </c>
    </row>
    <row r="17">
      <c r="A17" s="4" t="inlineStr">
        <is>
          <t>Accounts payable</t>
        </is>
      </c>
      <c r="B17" s="5" t="n">
        <v>-26617</v>
      </c>
      <c r="C17" s="5" t="n">
        <v>87840</v>
      </c>
    </row>
    <row r="18">
      <c r="A18" s="4" t="inlineStr">
        <is>
          <t>Accrued expenses and other liabilities</t>
        </is>
      </c>
      <c r="B18" s="5" t="n">
        <v>-54924</v>
      </c>
      <c r="C18" s="5" t="n">
        <v>-67955</v>
      </c>
    </row>
    <row r="19">
      <c r="A19" s="4" t="inlineStr">
        <is>
          <t>Gift card and other deferred revenue</t>
        </is>
      </c>
      <c r="B19" s="5" t="n">
        <v>2800</v>
      </c>
      <c r="C19" s="5" t="n">
        <v>-43699</v>
      </c>
    </row>
    <row r="20">
      <c r="A20" s="4" t="inlineStr">
        <is>
          <t>Operating lease liabilities</t>
        </is>
      </c>
      <c r="B20" s="5" t="n">
        <v>-131848</v>
      </c>
      <c r="C20" s="5" t="n">
        <v>-135206</v>
      </c>
    </row>
    <row r="21">
      <c r="A21" s="4" t="inlineStr">
        <is>
          <t>Income taxes payable</t>
        </is>
      </c>
      <c r="B21" s="5" t="n">
        <v>-43181</v>
      </c>
      <c r="C21" s="5" t="n">
        <v>66358</v>
      </c>
    </row>
    <row r="22">
      <c r="A22" s="4" t="inlineStr">
        <is>
          <t>Net cash provided by operating activities</t>
        </is>
      </c>
      <c r="B22" s="5" t="n">
        <v>473283</v>
      </c>
      <c r="C22" s="5" t="n">
        <v>714985</v>
      </c>
    </row>
    <row r="23">
      <c r="A23" s="3" t="inlineStr">
        <is>
          <t>Cash flows from investing activities:</t>
        </is>
      </c>
      <c r="B23" s="4" t="inlineStr">
        <is>
          <t xml:space="preserve"> </t>
        </is>
      </c>
      <c r="C23" s="4" t="inlineStr">
        <is>
          <t xml:space="preserve"> </t>
        </is>
      </c>
    </row>
    <row r="24">
      <c r="A24" s="4" t="inlineStr">
        <is>
          <t>Purchases of property and equipment</t>
        </is>
      </c>
      <c r="B24" s="5" t="n">
        <v>-70946</v>
      </c>
      <c r="C24" s="5" t="n">
        <v>-92880</v>
      </c>
    </row>
    <row r="25">
      <c r="A25" s="4" t="inlineStr">
        <is>
          <t>Other</t>
        </is>
      </c>
      <c r="B25" s="5" t="n">
        <v>-13</v>
      </c>
      <c r="C25" s="5" t="n">
        <v>211</v>
      </c>
    </row>
    <row r="26">
      <c r="A26" s="4" t="inlineStr">
        <is>
          <t>Net cash used in investing activities</t>
        </is>
      </c>
      <c r="B26" s="5" t="n">
        <v>-70959</v>
      </c>
      <c r="C26" s="5" t="n">
        <v>-92669</v>
      </c>
    </row>
    <row r="27">
      <c r="A27" s="3" t="inlineStr">
        <is>
          <t>Cash flows from financing activities:</t>
        </is>
      </c>
      <c r="B27" s="4" t="inlineStr">
        <is>
          <t xml:space="preserve"> </t>
        </is>
      </c>
      <c r="C27" s="4" t="inlineStr">
        <is>
          <t xml:space="preserve"> </t>
        </is>
      </c>
    </row>
    <row r="28">
      <c r="A28" s="4" t="inlineStr">
        <is>
          <t>Repurchases of common stock</t>
        </is>
      </c>
      <c r="B28" s="5" t="n">
        <v>-173603</v>
      </c>
      <c r="C28" s="5" t="n">
        <v>-310000</v>
      </c>
    </row>
    <row r="29">
      <c r="A29" s="4" t="inlineStr">
        <is>
          <t>Payment of dividends</t>
        </is>
      </c>
      <c r="B29" s="5" t="n">
        <v>-135768</v>
      </c>
      <c r="C29" s="5" t="n">
        <v>-116643</v>
      </c>
    </row>
    <row r="30">
      <c r="A30" s="4" t="inlineStr">
        <is>
          <t>Tax withholdings related to stock-based awards</t>
        </is>
      </c>
      <c r="B30" s="5" t="n">
        <v>-88851</v>
      </c>
      <c r="C30" s="5" t="n">
        <v>-49950</v>
      </c>
    </row>
    <row r="31">
      <c r="A31" s="4" t="inlineStr">
        <is>
          <t>Net cash used in financing activities</t>
        </is>
      </c>
      <c r="B31" s="5" t="n">
        <v>-398222</v>
      </c>
      <c r="C31" s="5" t="n">
        <v>-476593</v>
      </c>
    </row>
    <row r="32">
      <c r="A32" s="4" t="inlineStr">
        <is>
          <t>Effect of exchange rates on cash and cash equivalents</t>
        </is>
      </c>
      <c r="B32" s="5" t="n">
        <v>-850</v>
      </c>
      <c r="C32" s="5" t="n">
        <v>1368</v>
      </c>
    </row>
    <row r="33">
      <c r="A33" s="4" t="inlineStr">
        <is>
          <t>Net increase in cash and cash equivalents</t>
        </is>
      </c>
      <c r="B33" s="5" t="n">
        <v>3252</v>
      </c>
      <c r="C33" s="5" t="n">
        <v>147091</v>
      </c>
    </row>
    <row r="34">
      <c r="A34" s="4" t="inlineStr">
        <is>
          <t>Cash and cash equivalents at beginning of period</t>
        </is>
      </c>
      <c r="B34" s="5" t="n">
        <v>1262007</v>
      </c>
      <c r="C34" s="5" t="n">
        <v>367344</v>
      </c>
    </row>
    <row r="35">
      <c r="A35" s="4" t="inlineStr">
        <is>
          <t>Cash and cash equivalents at end of period</t>
        </is>
      </c>
      <c r="B35" s="6" t="n">
        <v>1265259</v>
      </c>
      <c r="C35" s="6" t="n">
        <v>5144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 (Parenthetical) - USD ($) $ in Millions</t>
        </is>
      </c>
      <c r="B1" s="2" t="inlineStr">
        <is>
          <t>3 Months Ended</t>
        </is>
      </c>
      <c r="C1" s="2" t="inlineStr">
        <is>
          <t>6 Months Ended</t>
        </is>
      </c>
    </row>
    <row r="2">
      <c r="B2" s="2" t="inlineStr">
        <is>
          <t>Jul. 28, 2024</t>
        </is>
      </c>
      <c r="C2" s="2" t="inlineStr">
        <is>
          <t>Jul. 28, 2024</t>
        </is>
      </c>
      <c r="D2" s="2" t="inlineStr">
        <is>
          <t>Jul.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Excise taxes</t>
        </is>
      </c>
      <c r="B4" s="8" t="n">
        <v>0.7</v>
      </c>
      <c r="C4" s="8" t="n">
        <v>0.7</v>
      </c>
      <c r="D4" s="8" t="n">
        <v>2.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42:02Z</dcterms:created>
  <dcterms:modified xmlns:dcterms="http://purl.org/dc/terms/" xmlns:xsi="http://www.w3.org/2001/XMLSchema-instance" xsi:type="dcterms:W3CDTF">2024-08-23T20:42:02Z</dcterms:modified>
</cp:coreProperties>
</file>